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Cash and Cash Equivalents, and "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Geographical Information" sheetId="17" state="visible" r:id="rId17"/>
    <sheet xmlns:r="http://schemas.openxmlformats.org/officeDocument/2006/relationships" name="Summary of Significant Accoun18" sheetId="18" state="visible" r:id="rId18"/>
    <sheet xmlns:r="http://schemas.openxmlformats.org/officeDocument/2006/relationships" name="Earnings per Share (Tables)" sheetId="19" state="visible" r:id="rId19"/>
    <sheet xmlns:r="http://schemas.openxmlformats.org/officeDocument/2006/relationships" name="Cash and Cash Equivalents, an20" sheetId="20" state="visible" r:id="rId20"/>
    <sheet xmlns:r="http://schemas.openxmlformats.org/officeDocument/2006/relationships" name="Fair Value Measurement (Tables)"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Stockholders' Equity (Tables)" sheetId="24" state="visible" r:id="rId24"/>
    <sheet xmlns:r="http://schemas.openxmlformats.org/officeDocument/2006/relationships" name="Geographical Information (Table" sheetId="25" state="visible" r:id="rId25"/>
    <sheet xmlns:r="http://schemas.openxmlformats.org/officeDocument/2006/relationships" name="Earnings per Share (Details)" sheetId="26" state="visible" r:id="rId26"/>
    <sheet xmlns:r="http://schemas.openxmlformats.org/officeDocument/2006/relationships" name="Cash and Cash Equivalents, an27" sheetId="27" state="visible" r:id="rId27"/>
    <sheet xmlns:r="http://schemas.openxmlformats.org/officeDocument/2006/relationships" name="Cash and Cash Equivalents, an28" sheetId="28" state="visible" r:id="rId28"/>
    <sheet xmlns:r="http://schemas.openxmlformats.org/officeDocument/2006/relationships" name="Fair Value Measurement (Details" sheetId="29" state="visible" r:id="rId29"/>
    <sheet xmlns:r="http://schemas.openxmlformats.org/officeDocument/2006/relationships" name="Property and Equipment (Detail)"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Long-term Debt (Details)" sheetId="34" state="visible" r:id="rId34"/>
    <sheet xmlns:r="http://schemas.openxmlformats.org/officeDocument/2006/relationships" name="Commitments and Contingencies (" sheetId="35" state="visible" r:id="rId35"/>
    <sheet xmlns:r="http://schemas.openxmlformats.org/officeDocument/2006/relationships" name="Stockholders' Equity - Addition" sheetId="36" state="visible" r:id="rId36"/>
    <sheet xmlns:r="http://schemas.openxmlformats.org/officeDocument/2006/relationships" name="Stockholders' Equity - Share Re" sheetId="37" state="visible" r:id="rId37"/>
    <sheet xmlns:r="http://schemas.openxmlformats.org/officeDocument/2006/relationships" name="Stockholders' Equity - Share-ba" sheetId="38" state="visible" r:id="rId38"/>
    <sheet xmlns:r="http://schemas.openxmlformats.org/officeDocument/2006/relationships" name="Stockholders' Equity - Stock Op" sheetId="39" state="visible" r:id="rId39"/>
    <sheet xmlns:r="http://schemas.openxmlformats.org/officeDocument/2006/relationships" name="Stockholders' Equity - Restrict" sheetId="40" state="visible" r:id="rId40"/>
    <sheet xmlns:r="http://schemas.openxmlformats.org/officeDocument/2006/relationships" name="Income Tax (Details)" sheetId="41" state="visible" r:id="rId41"/>
    <sheet xmlns:r="http://schemas.openxmlformats.org/officeDocument/2006/relationships" name="Geographical Information - Reve" sheetId="42" state="visible" r:id="rId42"/>
    <sheet xmlns:r="http://schemas.openxmlformats.org/officeDocument/2006/relationships" name="Geographical Information - Prop" sheetId="43" state="visible" r:id="rId43"/>
  </sheets>
  <definedNames/>
  <calcPr calcId="124519" fullCalcOnLoad="1"/>
</workbook>
</file>

<file path=xl/sharedStrings.xml><?xml version="1.0" encoding="utf-8"?>
<sst xmlns="http://schemas.openxmlformats.org/spreadsheetml/2006/main" uniqueCount="390">
  <si>
    <t>Document and Entity Information - shares</t>
  </si>
  <si>
    <t>9 Months Ended</t>
  </si>
  <si>
    <t>Sep. 30, 2017</t>
  </si>
  <si>
    <t>Oct. 30, 2017</t>
  </si>
  <si>
    <t>Entity Information</t>
  </si>
  <si>
    <t>Document Type</t>
  </si>
  <si>
    <t>10-Q</t>
  </si>
  <si>
    <t>Amendment Flag</t>
  </si>
  <si>
    <t>false</t>
  </si>
  <si>
    <t>Document Period End Date</t>
  </si>
  <si>
    <t>Sep. 30,
		2017</t>
  </si>
  <si>
    <t>Document Fiscal Year Focus</t>
  </si>
  <si>
    <t>Document Fiscal Period Focus</t>
  </si>
  <si>
    <t>Q3</t>
  </si>
  <si>
    <t>Trading Symbol</t>
  </si>
  <si>
    <t>FB</t>
  </si>
  <si>
    <t>Entity Registrant Name</t>
  </si>
  <si>
    <t>FACEBOOK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Millions</t>
  </si>
  <si>
    <t>Dec. 31, 2016</t>
  </si>
  <si>
    <t>Current assets:</t>
  </si>
  <si>
    <t>Cash and cash equivalents</t>
  </si>
  <si>
    <t>Marketable securities</t>
  </si>
  <si>
    <t>Accounts receivable, net of allowances for doubtful accounts of $103 and $94 as of September 30, 2017 and December 31,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Total current liabilities</t>
  </si>
  <si>
    <t>Other liabilities</t>
  </si>
  <si>
    <t>Total liabilities</t>
  </si>
  <si>
    <t>Stockholders' equity:</t>
  </si>
  <si>
    <t>Common stock, $0.000006 par value; 5,000 million Class A shares authorized, 2,385 million and 2,354 million shares issued and outstanding, including 1 million and 4 million outstanding shares subject to repurchase, as of September 30, 2017 and December 31, 2016, respectively; 4,141 million Class B shares authorized, 521 million and 538 million shares issued and outstanding, including 1 million and 2 million outstanding shares subject to repurchase, as of September 30, 2017 and December 31, 2016, respectiv</t>
  </si>
  <si>
    <t>Additional paid-in capital</t>
  </si>
  <si>
    <t>Accumulated other comprehensive loss</t>
  </si>
  <si>
    <t>Retained earnings</t>
  </si>
  <si>
    <t>Total stockholders' equity</t>
  </si>
  <si>
    <t>Total liabilities and stockholders' equity</t>
  </si>
  <si>
    <t>CONDENSED CONSOLIDATED BALANCE SHEETS (Parenthetical) - USD ($) $ in Millions</t>
  </si>
  <si>
    <t>Accounts receivable, allowances for doubtful accounts</t>
  </si>
  <si>
    <t>Common stock, par value (in dollars per share)</t>
  </si>
  <si>
    <t>Common stock, shares authorized (in shares)</t>
  </si>
  <si>
    <t>Common stock, shares issued (in shares)</t>
  </si>
  <si>
    <t>Common stock, shares outstanding (in shares)</t>
  </si>
  <si>
    <t>Common stock, outstanding shares subject to repurchase (in shares)</t>
  </si>
  <si>
    <t>CONDENSED CONSOLIDATED STATEMENTS OF INCOME - USD ($) shares in Millions, $ in Millions</t>
  </si>
  <si>
    <t>3 Months Ended</t>
  </si>
  <si>
    <t>Sep. 30, 2016</t>
  </si>
  <si>
    <t>Revenue</t>
  </si>
  <si>
    <t>Costs and expenses:</t>
  </si>
  <si>
    <t>Cost of revenue</t>
  </si>
  <si>
    <t>Research and development</t>
  </si>
  <si>
    <t>Marketing and sales</t>
  </si>
  <si>
    <t>General and administrative</t>
  </si>
  <si>
    <t>Total costs and expenses</t>
  </si>
  <si>
    <t>Income from operations</t>
  </si>
  <si>
    <t>Interest and other incom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DENSED CONSOLIDATED STATEMENTS OF COMPREHENSIVE INCOME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DENSED CONSOLIDATED STATEMENTS OF CASH FLOWS - USD ($) $ in Millions</t>
  </si>
  <si>
    <t>Cash flows from operating activities</t>
  </si>
  <si>
    <t>Adjustments to reconcile net income to net cash provided by operating activities:</t>
  </si>
  <si>
    <t>Depreciation and amortization</t>
  </si>
  <si>
    <t>Share-based compensation</t>
  </si>
  <si>
    <t>Deferred income taxes</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Net cash used in investing activities</t>
  </si>
  <si>
    <t>Cash flows from financing activities</t>
  </si>
  <si>
    <t>Taxes paid related to net share settlement of equity awards</t>
  </si>
  <si>
    <t>Principal payments on capital lease and other financing obligations</t>
  </si>
  <si>
    <t>Repurchases of Class A common stock</t>
  </si>
  <si>
    <t>Other financing activities, net</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et change in accounts payable, accrued expenses and other current liabilities, and other liabilities related to property and equipment additions</t>
  </si>
  <si>
    <t>Settlement of acquisition-related contingent consideration liability</t>
  </si>
  <si>
    <t>Change in unsettled repurchases of Class A common stock</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6 . The condensed consolidated balance sheet as of December 31, 2016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7 . There have been no changes to our significant accounting policies described in our Annual Report on Form 10-K for the fiscal year ended December 31, 2016 that have had a material impact on our condensed consolidated financial statements and related notes. In the fourth quarter of 2016, we elected to early adopt Accounting Standards Update No. 2016-09, Compensation - Stock Compensation (Topic 718): Improvement to Employee Share-based Payment Accounting (ASU 2016-09). We were required to reflect any adoption adjustments as of January 1, 2016, the beginning of the annual period that included the interim period of adoption. As such, our condensed consolidated statements of income and statements of comprehensive income for the three and nine months ended September 30, 2016 and statements of cash flows for the nine months ended September 30, 2016 had been adjusted to reflect the impact of ASU 2016-09 adoption. See "Note 1—Summary of Significant Accounting Policies" in the notes to our consolidated financial statements in our Annual Report on Form 10-K for the fiscal year ended December 31, 2016 for detailed adoption information. 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loss contingencies, fair value of financial instruments, fair value of acquired intangible assets and goodwill, useful lives of intangible assets and property and equipment, leases, and income taxes. These estimates are based on management's knowledge about current events and expectations about actions we may undertake in the future. Actual results could differ materially from those estimates. Recently Issued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registrant has made when applying the guidance. We will b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e are in the process of finalizing our analysis of the impact this guidance will have on our consolidated financial statements, related disclosures, and our internal controls over financial reporting. We do not expect the impact of adoption to be material.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currently anticipate adopting the new standard effective January 1, 2019. While we continue to evaluate the effect of adopting this guidance on our consolidated financial statements and related disclosures, we expect our operating leases, as disclosed in Note 8 — Commitments and Contingencies, will be subject to the new standard. We will recognize right-of-use assets and operating lease liabilities on our consolidated balance sheets upon adoption, which will increase our total assets and liabilitie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We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such as awards under our equity compensation plans and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Certain RSUs were excluded from the EPS calculation because the impact would be anti-dilutive. These excluded RSUs were not material for the three and nine months ended September 30, 2017 and 2016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September 30, Nine Months Ended September 30, 2017 2016 2017 2016 Class A Class B Class A Class B Class A Class B Class A Class B Basic EPS: Numerator Net income $ 3,853 $ 854 $ 2,126 $ 501 $ 9,523 $ 2,142 $ 5,375 $ 1,273 Less: Net income attributable to participating securities 3 — 6 1 11 2 16 4 Net income attributable to common stockholders $ 3,850 $ 854 $ 2,120 $ 500 $ 9,512 $ 2,140 $ 5,359 $ 1,269 Denominator Weighted average shares outstanding 2,378 528 2,328 550 2,368 533 2,316 549 Less: Shares subject to repurchase 1 1 5 2 2 1 6 2 Number of shares used for basic EPS computation 2,377 527 2,323 548 2,366 532 2,310 547 Basic EPS $ 1.62 $ 1.62 $ 0.91 $ 0.91 $ 4.02 $ 4.02 $ 2.32 $ 2.32 Diluted EPS: Numerator Net income attributable to common stockholders $ 3,850 $ 854 $ 2,120 $ 500 $ 9,512 $ 2,140 $ 5,359 $ 1,269 Reallocation of net income attributable to participating securities 3 — 7 — 13 — 20 — Reallocation of net income as a result of conversion of Class B to Class A common stock 854 — 500 — 2,140 — 1,269 — Reallocation of net income to Class B common stock — (5 ) — 3 — (6 ) — 13 Net income attributable to common stockholders for diluted EPS $ 4,707 $ 849 $ 2,627 $ 503 $ 11,665 $ 2,134 $ 6,648 $ 1,282 Denominator Number of shares used for basic EPS computation 2,377 527 2,323 548 2,366 532 2,310 547 Conversion of Class B to Class A common stock 527 — 548 — 532 — 547 — Weighted average effect of dilutive securities: Employee stock options 3 3 6 6 4 4 7 7 RSUs 47 2 49 5 49 3 48 7 Shares subject to repurchase 2 1 4 1 3 1 5 1 Earn-out shares — — 1 1 — — 1 1 Number of shares used for diluted EPS computation 2,956 533 2,931 561 2,954 540 2,918 563 Diluted EPS $ 1.59 $ 1.59 $ 0.90 $ 0.90 $ 3.95 $ 3.95 $ 2.28 $ 2.28</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September 30, 2017 December 31, 2016 Cash and cash equivalents: Cash $ 1,629 $ 1,364 Money market funds 4,698 5,409 U.S. government securities 125 1,463 U.S. government agency securities 150 667 Certificate of deposits and time deposits 599 — Total cash and cash equivalents 7,201 8,903 Marketable securities: U.S. government securities 12,134 7,130 U.S. government agency securities 9,815 7,411 Corporate debt securities 9,139 6,005 Total marketable securities 31,088 20,546 Total cash and cash equivalents, and marketable securities $ 38,289 $ 29,449 The gross unrealized gains or losses on our marketable securities as of September 30, 2017 and December 31, 2016 were not significant. In addition, the gross unrealized loss that had been in a continuous loss position for 12 months or longer was not significant as of September 30, 2017 and December 31, 2016 . As of September 30, 2017 , we considered the decreases in market value on our marketable securities to be temporary in nature and did not consider any of our investments to be other-than-temporarily impaired. The following table classifies our marketable securities by contractual maturities (in millions): September 30, 2017 Due in one year $ 7,502 Due in one to five years 23,586 Total $ 31,088</t>
  </si>
  <si>
    <t>Fair Value Measurement</t>
  </si>
  <si>
    <t>Fair Value Disclosures [Abstract]</t>
  </si>
  <si>
    <t>Fair Value Measurement The following table summarizes, for assets or liabilities measured at fair value, the respective fair value and the classification by level of input within the fair value hierarchy (in millions): Fair Value Measurement at Reporting Date Using Description September 30, 2017 Quoted Prices in Active Markets for Identical Assets (Level 1) Significant Other Observable Inputs (Level 2) Significant Unobservable Inputs (Level 3) Cash equivalents: Money market funds $ 4,698 $ 4,698 $ — $ — U.S. government securities 125 125 — — U.S. government agency securities 150 150 — — Certificate of deposits and time deposits 599 — 599 — Marketable securities: U.S. government securities 12,134 12,134 — — U.S. government agency securities 9,815 9,815 — — Corporate debt securities 9,139 — 9,139 — Total cash equivalents and marketable securities $ 36,660 $ 26,922 $ 9,738 $ — Fair Value Measurement at Reporting Date Using Description December 31, 2016 Quoted Prices in Active Markets for Identical Assets (Level 1) Significant Other Observable Inputs (Level 2) Significant Unobservable Inputs (Level 3) Cash equivalents: Money market funds $ 5,409 $ 5,409 $ — $ — U.S. government securities 1,463 1,463 — — U.S. government agency securities 667 667 — — Marketable securities: U.S. government securities 7,130 7,130 — — U.S. government agency securities 7,411 7,411 — — Corporate debt securities 6,005 — 6,005 — Total cash equivalents and marketable securities $ 28,085 $ 22,080 $ 6,005 $ — Accrued expenses and other current liabilities: Contingent consideration liability $ 242 $ — $ 242 $ — We classify our cash equivalents and marketable securities within Level 1 or Level 2 because we use quoted market prices or alternative pricing sources and models utilizing market observable inputs to determine their fair value. In July 2017, we settled our Level 2 contingent consideration liability that was outstanding as of December 31, 2016.</t>
  </si>
  <si>
    <t>Property and Equipment</t>
  </si>
  <si>
    <t>Property, Plant and Equipment [Abstract]</t>
  </si>
  <si>
    <t>Property and Equipment Property and equipment consists of the following (in millions): September 30, December 31, Land $ 770 $ 696 Buildings 4,623 3,109 Leasehold improvements 818 531 Network equipment 7,249 5,179 Computer software, office equipment and other 568 398 Construction in progress 2,418 1,890 Total 16,446 11,803 Less: Accumulated depreciation (4,288 ) (3,212 ) Property and equipment, net $ 12,158 $ 8,591 Construction in progress includes costs related to construction of data centers, office buildings, and network equipment infrastructure to support our data centers around the world. No interest was capitalized during the three and nine months ended September 30, 2017 and 2016 .</t>
  </si>
  <si>
    <t>Goodwill and Intangible Assets</t>
  </si>
  <si>
    <t>Goodwill and Intangible Assets Disclosure [Abstract]</t>
  </si>
  <si>
    <t>Goodwill and Intangible Assets During the nine months ended September 30, 2017 , we completed several business acquisitions that were not material to our condensed consolidated financial statements, either individually or in the aggregate. Accordingly, pro forma historical results of operations related to these business acquisitions during the nine months ended September 30, 2017 have not been presented. We have included the financial results of these business acquisitions in our condensed consolidated financial statements from their respective dates of acquisition. Goodwill generated from the business acquisitions completed during the nine months ended September 30, 2017 was primarily attributable to expected synergies from future growth and potential monetization opportunities. The amount of goodwill generated during this period that was deductible for tax purposes was not material. The changes in the carrying amount of goodwill for the nine months ended September 30, 2017 are as follows (in millions): Balance as of December 31, 2016 $ 18,122 Goodwill acquired 85 Effect of currency translation adjustment 6 Balance as of September 30, 2017 $ 18,213 Intangible assets consist of the following (in millions): September 30, 2017 December 31, 2016 Weighted-Average Remaining Useful Lives (in years) Gross Carrying Amount Accumulated Amortization Net Carrying Amount Gross Carrying Amount Accumulated Amortization Net Carrying Amount Acquired users 4.0 $ 2,056 $ (898 ) $ 1,158 $ 2,056 $ (678 ) $ 1,378 Acquired technology 1.9 968 (664 ) 304 931 (518 ) 413 Acquired patents 5.9 785 (481 ) 304 785 (420 ) 365 Trade names 2.5 629 (378 ) 251 629 (293 ) 336 Other 2.8 162 (129 ) 33 162 (119 ) 43 Total intangible assets 3.8 $ 4,600 $ (2,550 ) $ 2,050 $ 4,563 $ (2,028 ) $ 2,535 Amortization expense of intangible assets was $173 million and $522 million for the three and nine months ended September 30, 2017 , respectively, and $195 million and $568 million for the three and nine months ended September 30, 2016 , respectively. As of September 30, 2017 , expected amortization expense for the unamortized acquired intangible assets for the next five years and thereafter is as follows (in millions): The remainder of 2017 $ 170 2018 631 2019 539 2020 364 2021 265 Thereafter 81 Total $ 2,050</t>
  </si>
  <si>
    <t>Long-term Debt</t>
  </si>
  <si>
    <t>Debt Disclosure [Abstract]</t>
  </si>
  <si>
    <t>Long-term Debt In May 2016, we entered into a five -year senior unsecured revolving credit facility that allows us to borrow up to $2.0 billion . Any amounts outstanding under this facility will be due and payable on May 20, 2021. As of September 30, 2017 , no amounts had been drawn down, and we were in compliance with the covenants under this facility.</t>
  </si>
  <si>
    <t>Commitments and Contingencies</t>
  </si>
  <si>
    <t>Commitments and Contingencies Disclosure [Abstract]</t>
  </si>
  <si>
    <t>Commitments and Contingencies Commitments Leases During the nine months ended September 30, 2017 , we entered into additional non-cancelable operating lease agreements, mostly related to office buildings. Our various non-cancelable operating lease agreements for certain of our offices, land, and data centers have original lease periods expiring between 2017 and 2038 and our total future minimum payments related to these operating leases as of September 30, 2017 was $3.60 billion .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Operating lease expense was $91 million and $247 million for the three and nine months ended September 30, 2017 , respectively, and $70 million and $199 million for the three and nine months ended September 30, 2016 , respectively. Contingencies 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On July 24, 2015, the court of appeals affirmed the dismissal of the derivative actions. On December 11, 2015, the court granted plaintiffs' motion for class certification in the consolidated securities action. On April 14, 2017, we filed a motion for summary judgment. Trial is scheduled to begin on February 26, 2018. On April 27, 2016, we announced a proposal to create a new class of non-voting capital stock (Class C capital stock) and our intention to declare and pay a dividend of two shares of Class C capital stock for each outstanding share of Class A and Class B common stock (the Reclassification). Following our announcement of the Reclassification, beginning on April 29, 2016, multiple purported class action lawsuits were filed on behalf of our stockholders in the Delaware Court of Chancery against us, certain of our board of directors, and Mark Zuckerberg. The lawsuits were consolidated under the caption In re Facebook, Inc. Class C Reclassification Litig. , C.A. No. 12286-VCL, and the consolidated complaint generally alleged that the defendants breached their fiduciary duties in connection with the Reclassification. On September 21, 2017, our board of directors decided to abandon the Reclassification, and on September 25, 2017, the court dismissed the action as moot. We are also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estimable range of reasonably possible or probable loss will not, either individually or in the aggregate, have a material adverse effect on our business, consolidated financial position, results of operations, or cash flow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For information regarding income tax contingencies, see Note 10 — Income Taxes.</t>
  </si>
  <si>
    <t>Stockholders' Equity</t>
  </si>
  <si>
    <t>Equity [Abstract]</t>
  </si>
  <si>
    <t>Stockholders' Equity Abandonment of the Reclassification In September 2017, our board of directors decided to abandon the Reclassification, and determined not to proceed with the filing of our amended and restated certificate of incorporation that was approved by our stockholders on June 20, 2016. As a result, we will not proceed with the issuance of the dividend of Class C capital stock. Share Repurchase Program In November 2016, our board of directors authorized a $6.0 billion share repurchase program of our Class A common stock, which commenced in 2017 and does not have an expiration date. The timing and actual number of shares repurchased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During the nine months ended September 30, 2017 , we repurchased and subsequently retired approximately 7 million shares of our Class A common stock for an aggregate amount of approximately $1.04 billion . Share-based Compensation Plans We maintain two share-based employee compensation plans: the 2012 Equity Incentive Plan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Our board of directors approved the amendment and restatement of our 2012 Plan (the Amended 2012 Plan), which was approved by our stockholders and adopted by us in June 2016. We initially reserved 25 million shares of our Class A common stock for issuance under our 2012 Plan. The number of shares reserved for issuance under our Amended 2012 Plan increases automatically on January 1 of each of the calendar years during the term of the Amended 2012 Plan, which will continue through and including April 2026 unless terminated earlier by our board of directors or a committee thereof, by a number of shares of Class A common stock equal to the lesser of (i) 2.5% of the total issued and outstanding shares of our Class A common stock as of the immediately preceding December 31st or (ii) a number of shares determined by our board of directors. Our board of directors elected not to increase the number of shares reserved for issuance in 2017. The following table summarizes the activities of stock option awards under the Stock Plans for the nine months ended September 30, 2017 : Shares Subject to Options Outstanding Number of Shares Weighted Average Exercise Price Weighted Average Remaining Contractual Term Aggregate Intrinsic Value (1) (in thousands) (in years) (in millions) Balance as of December 31, 2016 5,687 $ 7.78 Stock options exercised (2,410 ) 5.28 Balance as of September 30, 2017 3,277 $ 9.63 2.6 $ 528 Stock options exercisable as of September 30, 2017 2,728 $ 8.55 2.5 $ 443 (1) The aggregate intrinsic value is calculated as the difference between the exercise price of the underlying stock option awards and the official closing price of our Class A common stock of $170.87 , as reported on the NASDAQ Global Select Market on September 30, 2017 . The following table summarizes the activities for our unvested RSUs for the nine months ended September 30, 2017 : Unvested RSUs (1) Number of Shares Weighted Average Grant Date Fair Value (in thousands) Unvested at December 31, 2016 98,586 $ 82.99 Granted 32,549 143.38 Vested (32,968 ) 82.23 Forfeited (4,913 ) 100.02 Unvested at September 30, 2017 93,254 $ 103.43 (1) Unvested shares include inducement awards issued in connection with the WhatsApp acquisition in 2014 and are subject to the terms, restrictions, and conditions of separate non-plan RSU award agreements. The fair value as of the respective vesting dates of RSUs that vested during the three and nine months ended September 30, 2017 was $1.73 billion and $4.94 billion , respectively, and $1.21 billion and $3.84 billion during the three and nine months ended September 30, 2016 , respectively. As of September 30, 2017 , there was $8.30 billion of unrecognized share-based compensation expense, substantially all of which was related to RSUs. This unrecognized compensation expense is expected to be recognized over a weighted-average period of approximately three years based on vesting under the award service conditions. Included in this unrecognized share-based compensation expense are 16.2 million unvested shares as of September 30, 2017, related to RSU inducement awards granted to two employees in connection with the WhatsApp acquisition in 2014 . These awards are subject to acceleration if the recipient's employment is terminated without "cause" or if he resigns for "good reason".</t>
  </si>
  <si>
    <t>Income Taxes</t>
  </si>
  <si>
    <t>Income Tax Disclosure [Abstract]</t>
  </si>
  <si>
    <t>Income Taxes Our tax provision for interim periods is determined using an estimate of our annual effective tax rate, adjusted for discrete items arising in that quarter. In each quarter, we update our estimate of the annual effective tax rate, and if our estimated annual effective tax rate changes, we make a cumulative adjustment in that quarter. Our quarterly tax provision and our quarterly estimate of our annual effective tax rate are subject to significant volatility due to several factors, including our ability to accurately predict the proportion of our income (loss) before provision for income taxes in multiple jurisdictions, the tax effects of our share-based compensation, and the effects of acquisitions and the integration of those acquisitions. Our 2017 effective tax rate differs from the U.S. statutory rate primarily due to a portion of our income before provision for income taxes being earned in jurisdictions with tax rates lower than the U.S. statutory rate where we plan to indefinitely reinvest a certain portion of those earnings, as well as the recognition of excess tax benefits from share-based compensation. Our gross unrecognized tax benefits were $3.68 billion and $3.31 billion as of September 30, 2017 and December 31, 2016 , respectively. If the gross unrecognized tax benefits as of September 30, 2017 were realized in a subsequent period, this would result in a tax benefit of $2.88 billion within our provision of income taxes at such time. Our existing tax positions will continue to generate an increase in unrecognized tax benefits in subsequent periods. In July 2016, we received a Statutory Notice of Deficiency (Notice) from the Internal Revenue Service (IRS) related to transfer pricing with our foreign subsidiaries in conjunction with the examination of the 2010 tax year. While the Notice applies only to the 2010 tax year, the IRS states that it will also apply its position to tax years subsequent to 2010, which, if the IRS prevails in its position, could result in an additional federal tax liability of an estimated, aggregate amount of approximately $3.0 billion to $5.0 billion in excess of the amounts in our originally filed U.S. return, plus interest and any penalties asserted. We do not agree with the position of the IRS and have filed a petition in the United States Tax Court challenging the Notice. We have previously accrued an estimated unrecognized tax benefit consistent with the guidance in ASC 740 that is lower than the potential additional federal tax liability of $3.0 billion to $5.0 billion in excess of the amounts in our originally filed U.S. return, plus interest and penalties. If the IRS prevails in the assessment of additional tax due based on its position, the assessed tax, interest and penalties, if any, could have a material adverse impact on our financial position, results of operations, or cash flows. As of September 30, 2017 , we have not resolved this matter and proceedings continue in the United States Tax Court. We are subject to taxation in the United States and various other state and foreign jurisdictions. The material jurisdictions in which we are subject to potential examination include the United States and Ireland. We are under examination by the IRS for our 2011 through 2013 tax years. Our 2014 and subsequent years remain open to examination by the IRS. Our 2012 and subsequent years remain open to examination in Ireland. We believe that adequate amounts have been reserved for any adjustments to the provision for income taxes or other tax items that may ultimately result from these examinations. Although the timing of the resolution, settlement, and closure of any audits is highly uncertain,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However, we do not anticipate a significant impact to such amounts within the next 12 months.</t>
  </si>
  <si>
    <t>Geographical Information</t>
  </si>
  <si>
    <t>Segments, Geographical Areas [Abstract]</t>
  </si>
  <si>
    <t>Geographical Information Revenue by geography is based on the billing address of the marketer or developer. The following tables set forth revenue and property and equipment, net by geographic area (in millions): Three Months Ended September 30, Nine Months Ended September 30, 2017 2016 2017 2016 Revenue: United States $ 4,482 $ 3,184 $ 12,057 $ 8,545 Rest of the world (1) 5,846 3,827 15,624 10,284 Total revenue $ 10,328 $ 7,011 $ 27,681 $ 18,829 (1) No individual country, other than disclosed above, exceeded 10% of our total revenue for any period presented. September 30, December 31, Property and equipment, net: United States $ 9,248 $ 6,793 Rest of the world (1) 2,910 1,798 Total property and equipment, net $ 12,158 $ 8,591 (1) No individual country, other than disclosed above, exceeded 10% of our total property and equipment, net for any period presented.</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6 . The condensed consolidated balance sheet as of December 31, 2016 included herein was derived from the audited financial statements as of that date, but does not include all disclosures including notes required by GAAP. The condensed consolidated financial statements include the accounts of Facebook, Inc. and its wholly owned subsidiaries. All intercompany balances and transactions have been eliminated.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7 . There have been no changes to our significant accounting policies described in our Annual Report on Form 10-K for the fiscal year ended December 31, 2016 that have had a material impact on our condensed consolidated financial statements and related notes. In the fourth quarter of 2016, we elected to early adopt Accounting Standards Update No. 2016-09, Compensation - Stock Compensation (Topic 718): Improvement to Employee Share-based Payment Accounting (ASU 2016-09). We were required to reflect any adoption adjustments as of January 1, 2016, the beginning of the annual period that included the interim period of adoption. As such, our condensed consolidated statements of income and statements of comprehensive income for the three and nine months ended September 30, 2016 and statements of cash flows for the nine months ended September 30, 2016 had been adjusted to reflect the impact of ASU 2016-09 adoption. See "Note 1—Summary of Significant Accounting Policies" in the notes to our consolidated financial statements in our Annual Report on Form 10-K for the fiscal year ended December 31, 2016 for detailed adoption information.</t>
  </si>
  <si>
    <t>Use of Estimates</t>
  </si>
  <si>
    <t>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loss contingencies, fair value of financial instruments, fair value of acquired intangible assets and goodwill, useful lives of intangible assets and property and equipment, leases, and income taxes. These estimates are based on management's knowledge about current events and expectations about actions we may undertake in the future. Actual results could differ materially from those estimates.</t>
  </si>
  <si>
    <t>Recently Issued Accounting Pronouncements</t>
  </si>
  <si>
    <t>Recently Issued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registrant has made when applying the guidance. We will b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e are in the process of finalizing our analysis of the impact this guidance will have on our consolidated financial statements, related disclosures, and our internal controls over financial reporting. We do not expect the impact of adoption to be material.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currently anticipate adopting the new standard effective January 1, 2019. While we continue to evaluate the effect of adopting this guidance on our consolidated financial statements and related disclosures, we expect our operating leases, as disclosed in Note 8 — Commitments and Contingencies, will be subject to the new standard. We will recognize right-of-use assets and operating lease liabilities on our consolidated balance sheets upon adoption, which will increase our total assets and liabilitie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We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Three Months Ended September 30, Nine Months Ended September 30, 2017 2016 2017 2016 Class A Class B Class A Class B Class A Class B Class A Class B Basic EPS: Numerator Net income $ 3,853 $ 854 $ 2,126 $ 501 $ 9,523 $ 2,142 $ 5,375 $ 1,273 Less: Net income attributable to participating securities 3 — 6 1 11 2 16 4 Net income attributable to common stockholders $ 3,850 $ 854 $ 2,120 $ 500 $ 9,512 $ 2,140 $ 5,359 $ 1,269 Denominator Weighted average shares outstanding 2,378 528 2,328 550 2,368 533 2,316 549 Less: Shares subject to repurchase 1 1 5 2 2 1 6 2 Number of shares used for basic EPS computation 2,377 527 2,323 548 2,366 532 2,310 547 Basic EPS $ 1.62 $ 1.62 $ 0.91 $ 0.91 $ 4.02 $ 4.02 $ 2.32 $ 2.32 Diluted EPS: Numerator Net income attributable to common stockholders $ 3,850 $ 854 $ 2,120 $ 500 $ 9,512 $ 2,140 $ 5,359 $ 1,269 Reallocation of net income attributable to participating securities 3 — 7 — 13 — 20 — Reallocation of net income as a result of conversion of Class B to Class A common stock 854 — 500 — 2,140 — 1,269 — Reallocation of net income to Class B common stock — (5 ) — 3 — (6 ) — 13 Net income attributable to common stockholders for diluted EPS $ 4,707 $ 849 $ 2,627 $ 503 $ 11,665 $ 2,134 $ 6,648 $ 1,282 Denominator Number of shares used for basic EPS computation 2,377 527 2,323 548 2,366 532 2,310 547 Conversion of Class B to Class A common stock 527 — 548 — 532 — 547 — Weighted average effect of dilutive securities: Employee stock options 3 3 6 6 4 4 7 7 RSUs 47 2 49 5 49 3 48 7 Shares subject to repurchase 2 1 4 1 3 1 5 1 Earn-out shares — — 1 1 — — 1 1 Number of shares used for diluted EPS computation 2,956 533 2,931 561 2,954 540 2,918 563 Diluted EPS $ 1.59 $ 1.59 $ 0.90 $ 0.90 $ 3.95 $ 3.95 $ 2.28 $ 2.28</t>
  </si>
  <si>
    <t>Cash and Cash Equivalents, and Marketable Securities (Tables)</t>
  </si>
  <si>
    <t>The following table sets forth the cash and cash equivalents, and marketable securities (in millions): September 30, 2017 December 31, 2016 Cash and cash equivalents: Cash $ 1,629 $ 1,364 Money market funds 4,698 5,409 U.S. government securities 125 1,463 U.S. government agency securities 150 667 Certificate of deposits and time deposits 599 — Total cash and cash equivalents 7,201 8,903 Marketable securities: U.S. government securities 12,134 7,130 U.S. government agency securities 9,815 7,411 Corporate debt securities 9,139 6,005 Total marketable securities 31,088 20,546 Total cash and cash equivalents, and marketable securities $ 38,289 $ 29,449</t>
  </si>
  <si>
    <t>Marketable Securities by Contractual Maturities</t>
  </si>
  <si>
    <t>The following table classifies our marketable securities by contractual maturities (in millions): September 30, 2017 Due in one year $ 7,502 Due in one to five years 23,586 Total $ 31,088</t>
  </si>
  <si>
    <t>Fair Value Measurement (Tables)</t>
  </si>
  <si>
    <t>Assets and Liabilities Measured at Fair Value</t>
  </si>
  <si>
    <t>The following table summarizes, for assets or liabilities measured at fair value, the respective fair value and the classification by level of input within the fair value hierarchy (in millions): Fair Value Measurement at Reporting Date Using Description September 30, 2017 Quoted Prices in Active Markets for Identical Assets (Level 1) Significant Other Observable Inputs (Level 2) Significant Unobservable Inputs (Level 3) Cash equivalents: Money market funds $ 4,698 $ 4,698 $ — $ — U.S. government securities 125 125 — — U.S. government agency securities 150 150 — — Certificate of deposits and time deposits 599 — 599 — Marketable securities: U.S. government securities 12,134 12,134 — — U.S. government agency securities 9,815 9,815 — — Corporate debt securities 9,139 — 9,139 — Total cash equivalents and marketable securities $ 36,660 $ 26,922 $ 9,738 $ — Fair Value Measurement at Reporting Date Using Description December 31, 2016 Quoted Prices in Active Markets for Identical Assets (Level 1) Significant Other Observable Inputs (Level 2) Significant Unobservable Inputs (Level 3) Cash equivalents: Money market funds $ 5,409 $ 5,409 $ — $ — U.S. government securities 1,463 1,463 — — U.S. government agency securities 667 667 — — Marketable securities: U.S. government securities 7,130 7,130 — — U.S. government agency securities 7,411 7,411 — — Corporate debt securities 6,005 — 6,005 — Total cash equivalents and marketable securities $ 28,085 $ 22,080 $ 6,005 $ — Accrued expenses and other current liabilities: Contingent consideration liability $ 242 $ — $ 242 $ —</t>
  </si>
  <si>
    <t>Property and Equipment (Tables)</t>
  </si>
  <si>
    <t>Property and equipment consists of the following (in millions): September 30, December 31, Land $ 770 $ 696 Buildings 4,623 3,109 Leasehold improvements 818 531 Network equipment 7,249 5,179 Computer software, office equipment and other 568 398 Construction in progress 2,418 1,890 Total 16,446 11,803 Less: Accumulated depreciation (4,288 ) (3,212 ) Property and equipment, net $ 12,158 $ 8,591</t>
  </si>
  <si>
    <t>Goodwill and Intangible Assets (Tables)</t>
  </si>
  <si>
    <t>Changes in Carrying Amount of Goodwill</t>
  </si>
  <si>
    <t>The changes in the carrying amount of goodwill for the nine months ended September 30, 2017 are as follows (in millions): Balance as of December 31, 2016 $ 18,122 Goodwill acquired 85 Effect of currency translation adjustment 6 Balance as of September 30, 2017 $ 18,213</t>
  </si>
  <si>
    <t>Schedule of Intangible Assets</t>
  </si>
  <si>
    <t>Intangible assets consist of the following (in millions): September 30, 2017 December 31, 2016 Weighted-Average Remaining Useful Lives (in years) Gross Carrying Amount Accumulated Amortization Net Carrying Amount Gross Carrying Amount Accumulated Amortization Net Carrying Amount Acquired users 4.0 $ 2,056 $ (898 ) $ 1,158 $ 2,056 $ (678 ) $ 1,378 Acquired technology 1.9 968 (664 ) 304 931 (518 ) 413 Acquired patents 5.9 785 (481 ) 304 785 (420 ) 365 Trade names 2.5 629 (378 ) 251 629 (293 ) 336 Other 2.8 162 (129 ) 33 162 (119 ) 43 Total intangible assets 3.8 $ 4,600 $ (2,550 ) $ 2,050 $ 4,563 $ (2,028 ) $ 2,535</t>
  </si>
  <si>
    <t>Expected Amortization Expense for Unamortized Acquired Intangible Assets</t>
  </si>
  <si>
    <t>As of September 30, 2017 , expected amortization expense for the unamortized acquired intangible assets for the next five years and thereafter is as follows (in millions): The remainder of 2017 $ 170 2018 631 2019 539 2020 364 2021 265 Thereafter 81 Total $ 2,050</t>
  </si>
  <si>
    <t>Stockholders' Equity (Tables)</t>
  </si>
  <si>
    <t>Stock Option Activity under Stock Plans</t>
  </si>
  <si>
    <t>The following table summarizes the activities of stock option awards under the Stock Plans for the nine months ended September 30, 2017 : Shares Subject to Options Outstanding Number of Shares Weighted Average Exercise Price Weighted Average Remaining Contractual Term Aggregate Intrinsic Value (1) (in thousands) (in years) (in millions) Balance as of December 31, 2016 5,687 $ 7.78 Stock options exercised (2,410 ) 5.28 Balance as of September 30, 2017 3,277 $ 9.63 2.6 $ 528 Stock options exercisable as of September 30, 2017 2,728 $ 8.55 2.5 $ 443 (1) The aggregate intrinsic value is calculated as the difference between the exercise price of the underlying stock option awards and the official closing price of our Class A common stock of $170.87 , as reported on the NASDAQ Global Select Market on September 30, 2017 .</t>
  </si>
  <si>
    <t>Restricted Stock Units Award Activity</t>
  </si>
  <si>
    <t>The following table summarizes the activities for our unvested RSUs for the nine months ended September 30, 2017 : Unvested RSUs (1) Number of Shares Weighted Average Grant Date Fair Value (in thousands) Unvested at December 31, 2016 98,586 $ 82.99 Granted 32,549 143.38 Vested (32,968 ) 82.23 Forfeited (4,913 ) 100.02 Unvested at September 30, 2017 93,254 $ 103.43 (1) Unvested shares include inducement awards issued in connection with the WhatsApp acquisition in 2014 and are subject to the terms, restrictions, and conditions of separate non-plan RSU award agreements.</t>
  </si>
  <si>
    <t>Geographical Information (Tables)</t>
  </si>
  <si>
    <t>Revenue and Property and Equipment by Geographic Area</t>
  </si>
  <si>
    <t>Revenue by geography is based on the billing address of the marketer or developer. The following tables set forth revenue and property and equipment, net by geographic area (in millions): Three Months Ended September 30, Nine Months Ended September 30, 2017 2016 2017 2016 Revenue: United States $ 4,482 $ 3,184 $ 12,057 $ 8,545 Rest of the world (1) 5,846 3,827 15,624 10,284 Total revenue $ 10,328 $ 7,011 $ 27,681 $ 18,829 (1) No individual country, other than disclosed above, exceeded 10% of our total revenue for any period presented. September 30, December 31, Property and equipment, net: United States $ 9,248 $ 6,793 Rest of the world (1) 2,910 1,798 Total property and equipment, net $ 12,158 $ 8,591 (1) No individual country, other than disclosed above, exceeded 10% of our total property and equipment, net for any period presented.</t>
  </si>
  <si>
    <t>Earnings per Share (Details) - USD ($) $ / shares in Units, shares in Millions, $ in Millions</t>
  </si>
  <si>
    <t>Numerator</t>
  </si>
  <si>
    <t>Denominator</t>
  </si>
  <si>
    <t>Number of shares used for basic EPS computation (in shares)</t>
  </si>
  <si>
    <t>Basic EPS (in dollars per share)</t>
  </si>
  <si>
    <t>Net income attributable to common stockholders</t>
  </si>
  <si>
    <t>Weighted average effect of dilutive securities:</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in shares)</t>
  </si>
  <si>
    <t>Earn-out shares (in shares)</t>
  </si>
  <si>
    <t>Class A Common Stock | Employee Stock Options</t>
  </si>
  <si>
    <t>Share based payment arrangements (in shares)</t>
  </si>
  <si>
    <t>Class A Common Stock | Restricted Stock Units (RSUs)</t>
  </si>
  <si>
    <t>Class B Common Stock | Employee Stock Options</t>
  </si>
  <si>
    <t>Class B Common Stock | Restricted Stock Units (RSUs)</t>
  </si>
  <si>
    <t>Cash and Cash Equivalents, and Marketable Securities (Details) - USD ($) $ in Millions</t>
  </si>
  <si>
    <t>Dec. 31, 2015</t>
  </si>
  <si>
    <t>Total cash and cash equivalents, and marketable securities</t>
  </si>
  <si>
    <t>U.S. government securities</t>
  </si>
  <si>
    <t>U.S. government agency securities</t>
  </si>
  <si>
    <t>Corporate debt securities</t>
  </si>
  <si>
    <t>Cash</t>
  </si>
  <si>
    <t>Money market funds</t>
  </si>
  <si>
    <t>Certificate of deposits and time deposits</t>
  </si>
  <si>
    <t>Cash and Cash Equivalents, and Marketable Securities - Contractual Maturities of Marketable Debt Securities (Details) - USD ($) $ in Millions</t>
  </si>
  <si>
    <t>Contractual Maturities of Marketable Securities</t>
  </si>
  <si>
    <t>Due in one year</t>
  </si>
  <si>
    <t>Due in one to five years</t>
  </si>
  <si>
    <t>Total marketable securities</t>
  </si>
  <si>
    <t>Fair Value Measurement (Details) - USD ($) $ in Millions</t>
  </si>
  <si>
    <t>Fair Value, Assets and Liabilities Measured on Recurring and Nonrecurring Basis</t>
  </si>
  <si>
    <t>Fair Value, Measurements, Recurring</t>
  </si>
  <si>
    <t>Total cash equivalents and marketable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Accrued Expenses and Other Current Liabilities</t>
  </si>
  <si>
    <t>Contingent consideration liability</t>
  </si>
  <si>
    <t>Fair Value, Measurements, Recurring | Accrued Expenses and Other Current Liabilities | Quoted Prices in Active Markets for Identical Assets (Level 1)</t>
  </si>
  <si>
    <t>Fair Value, Measurements, Recurring | Accrued Expenses and Other Current Liabilities | Significant Other Observable Inputs (Level 2)</t>
  </si>
  <si>
    <t>Fair Value, Measurements, Recurring | Accrued Expenses and Other Current Liabilities | Significant Unobservable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Money market funds</t>
  </si>
  <si>
    <t>Cash equivalent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Fair Value, Measurements, Recurring | Certificate of deposits and time deposits</t>
  </si>
  <si>
    <t>Fair Value, Measurements, Recurring | Certificate of deposits and time deposits | Quoted Prices in Active Markets for Identical Assets (Level 1)</t>
  </si>
  <si>
    <t>Fair Value, Measurements, Recurring | Certificate of deposits and time deposits | Significant Other Observable Inputs (Level 2)</t>
  </si>
  <si>
    <t>Fair Value, Measurements, Recurring | Certificate of deposits and time deposits | Significant Unobservable Inputs (Level 3)</t>
  </si>
  <si>
    <t>Property and Equipment (Detail) - USD ($)</t>
  </si>
  <si>
    <t>Property, Plant and Equipment</t>
  </si>
  <si>
    <t>Property and equipment, gross</t>
  </si>
  <si>
    <t>Less: Accumulated depreciation</t>
  </si>
  <si>
    <t>Interest costs capitalized</t>
  </si>
  <si>
    <t>Land</t>
  </si>
  <si>
    <t>Buildings</t>
  </si>
  <si>
    <t>Leasehold improvements</t>
  </si>
  <si>
    <t>Network equipment</t>
  </si>
  <si>
    <t>Computer software, office equipment and other</t>
  </si>
  <si>
    <t>Construction in progress</t>
  </si>
  <si>
    <t>Goodwill and Intangible Assets - Change in Carrying Amount (Details) $ in Millions</t>
  </si>
  <si>
    <t>Sep. 30, 2017USD ($)</t>
  </si>
  <si>
    <t>Goodwill beginning</t>
  </si>
  <si>
    <t>Goodwill acquired</t>
  </si>
  <si>
    <t>Effect of currency translation adjustment</t>
  </si>
  <si>
    <t>Goodwill ending</t>
  </si>
  <si>
    <t>Goodwill and Intangible Assets - Intangible Assets (Detail) - USD ($) $ in Millions</t>
  </si>
  <si>
    <t>Amortization expense</t>
  </si>
  <si>
    <t>Finite-Lived Intangible Assets [Line Items]</t>
  </si>
  <si>
    <t>Weighted Average Remaining Useful Life (in years)</t>
  </si>
  <si>
    <t>3 years 9 months 18 days</t>
  </si>
  <si>
    <t>Gross Carrying Amount</t>
  </si>
  <si>
    <t>Accumulated Amortization</t>
  </si>
  <si>
    <t>Net Carrying Amount</t>
  </si>
  <si>
    <t>Acquired users</t>
  </si>
  <si>
    <t>4 years</t>
  </si>
  <si>
    <t>Acquired technology</t>
  </si>
  <si>
    <t>1 year 10 months 24 days</t>
  </si>
  <si>
    <t>Acquired patents</t>
  </si>
  <si>
    <t>5 years 10 months 24 days</t>
  </si>
  <si>
    <t>Trade names</t>
  </si>
  <si>
    <t>2 years 6 months</t>
  </si>
  <si>
    <t>2 years 9 months 18 days</t>
  </si>
  <si>
    <t>Goodwill and Intangible Assets - Estimated Amortization Expense (Details) - USD ($) $ in Millions</t>
  </si>
  <si>
    <t>Finite-Lived Intangible Assets, Amortization Expense, Maturity Schedule [Abstract]</t>
  </si>
  <si>
    <t>The remainder of 2017</t>
  </si>
  <si>
    <t>Thereafter</t>
  </si>
  <si>
    <t>Long-term Debt (Details) - Revolving Credit Facility - 2016 Facility - USD ($)</t>
  </si>
  <si>
    <t>1 Months Ended</t>
  </si>
  <si>
    <t>May 31, 2016</t>
  </si>
  <si>
    <t>Debt Instrument</t>
  </si>
  <si>
    <t>Term period (in years)</t>
  </si>
  <si>
    <t>5 years</t>
  </si>
  <si>
    <t>Maximum borrowing capacity</t>
  </si>
  <si>
    <t>Amount outstanding</t>
  </si>
  <si>
    <t>Commitments and Contingencies (Details) - USD ($) $ in Millions</t>
  </si>
  <si>
    <t>Apr. 27, 2016</t>
  </si>
  <si>
    <t>Leases [Abstract]</t>
  </si>
  <si>
    <t>Future minimum operating lease payments</t>
  </si>
  <si>
    <t>Operating lease expense</t>
  </si>
  <si>
    <t>Loss Contingency, Information about Litigation Matters [Abstract]</t>
  </si>
  <si>
    <t>Stock dividend, number of shares of Class C capital stock each shareholder of Class A and Class B common stock will receive for every share they hold (in shares)</t>
  </si>
  <si>
    <t>Minimum</t>
  </si>
  <si>
    <t>Lease expiration year</t>
  </si>
  <si>
    <t>Maximum</t>
  </si>
  <si>
    <t>Stockholders' Equity - Additional Award Disclosures (Details) - USD ($) $ in Millions</t>
  </si>
  <si>
    <t>Share-based Compensation Arrangement by Share-based Payment Award</t>
  </si>
  <si>
    <t>Unrecognized share-based compensation expense</t>
  </si>
  <si>
    <t>Unrecognized share-based compensation expense recognition period (in years)</t>
  </si>
  <si>
    <t>3 years</t>
  </si>
  <si>
    <t>Restricted Stock Units, Inducement Awards, Acquisition</t>
  </si>
  <si>
    <t>Unvested shares included in unrecognized compensation cost (in shares)</t>
  </si>
  <si>
    <t>Stockholders' Equity - Share Repurchase Program (Details) - Class A Common Stock - USD ($) shares in Millions</t>
  </si>
  <si>
    <t>Nov. 30, 2016</t>
  </si>
  <si>
    <t>Share-based Compensation Arrangement by Share-based Payment Award [Line Items]</t>
  </si>
  <si>
    <t>Share repurchase program, authorized amount</t>
  </si>
  <si>
    <t>Shares repurchased and retired (in shares)</t>
  </si>
  <si>
    <t>Shares repurchased and retired</t>
  </si>
  <si>
    <t>Stockholders' Equity - Share-based Compensation Plans (Detail)</t>
  </si>
  <si>
    <t>Sep. 30, 2017planshares</t>
  </si>
  <si>
    <t>Share-based employee compensation plans, number | plan</t>
  </si>
  <si>
    <t>2012 Plan</t>
  </si>
  <si>
    <t>Equity incentive plan shares authorized (in shares) | shares</t>
  </si>
  <si>
    <t>Shares reserved for issuance increase, percentage</t>
  </si>
  <si>
    <t>2.50%</t>
  </si>
  <si>
    <t>2012 Plan | Maximum</t>
  </si>
  <si>
    <t>Shares reserved for issuance increase, date range</t>
  </si>
  <si>
    <t>Jan. 1,
		2026</t>
  </si>
  <si>
    <t>Stockholders' Equity - Stock Option Activity (Details) $ / shares in Units, shares in Thousands, $ in Millions</t>
  </si>
  <si>
    <t>Sep. 30, 2017USD ($)$ / sharesshares</t>
  </si>
  <si>
    <t>Aggregate Intrinsic Value</t>
  </si>
  <si>
    <t>Common stock, closing share price (in usd per share)</t>
  </si>
  <si>
    <t>Employee Stock Options</t>
  </si>
  <si>
    <t>Number of Shares</t>
  </si>
  <si>
    <t>Beginning balance (in shares) | shares</t>
  </si>
  <si>
    <t>Stock options exercised (in shares) | shares</t>
  </si>
  <si>
    <t>Ending balance (in shares) | shares</t>
  </si>
  <si>
    <t>Stock options exercisable as of period end (in shares) | shares</t>
  </si>
  <si>
    <t>Weighted Average Exercise Price</t>
  </si>
  <si>
    <t>Beginning balance (in dollars per share)</t>
  </si>
  <si>
    <t>Stock options exercised (in dollars per share)</t>
  </si>
  <si>
    <t>Ending balance (in dollars per share)</t>
  </si>
  <si>
    <t>Stock options exercisable as of period end (in dollars per share)</t>
  </si>
  <si>
    <t>Weighted Average Remaining Contractual Term</t>
  </si>
  <si>
    <t>Balance at period end</t>
  </si>
  <si>
    <t>2 years 7 months 2 days</t>
  </si>
  <si>
    <t>Stock options exercisable as of period end</t>
  </si>
  <si>
    <t>Balance at period end | $</t>
  </si>
  <si>
    <t>Stock options exercisable as of period end | $</t>
  </si>
  <si>
    <t>Stockholders' Equity - Restricted Stock Units (Details) - Restricted Stock Units (RSUs) - USD ($) $ / shares in Units, shares in Thousands, $ in Millions</t>
  </si>
  <si>
    <t>Unvested at beginning of period (in shares)</t>
  </si>
  <si>
    <t>Grante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Income Tax (Details) - USD ($) $ in Millions</t>
  </si>
  <si>
    <t>Jul. 31, 2016</t>
  </si>
  <si>
    <t>Income Tax Examination [Line Items]</t>
  </si>
  <si>
    <t>Unrecognized tax benefits</t>
  </si>
  <si>
    <t>Unrecognized tax benefits that would result in tax benefit if realized</t>
  </si>
  <si>
    <t>Income tax examination, estimate of possible loss</t>
  </si>
  <si>
    <t>Geographical Information - Revenue (Details) - USD ($) $ in Millions</t>
  </si>
  <si>
    <t>Revenue by Geographical Area</t>
  </si>
  <si>
    <t>United States</t>
  </si>
  <si>
    <t>Rest of the world</t>
  </si>
  <si>
    <t>Geographical Information - Property and Equipment, Net (Details) - USD ($) $ in Millions</t>
  </si>
  <si>
    <t>Long-Lived Assets By Geographical Area</t>
  </si>
  <si>
    <t>Total property and equipment, net</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6801</v>
      </c>
    </row>
    <row r="12" spans="1:3">
      <c r="A12" s="4" t="s">
        <v>19</v>
      </c>
      <c r="B12" s="4" t="s">
        <v>20</v>
      </c>
    </row>
    <row r="13" spans="1:3">
      <c r="A13" s="4" t="s">
        <v>21</v>
      </c>
      <c r="B13" s="4" t="s">
        <v>22</v>
      </c>
    </row>
    <row r="14" spans="1:3">
      <c r="A14" s="4" t="s">
        <v>23</v>
      </c>
    </row>
    <row r="15" spans="1:3">
      <c r="A15" s="3" t="s">
        <v>4</v>
      </c>
    </row>
    <row r="16" spans="1:3">
      <c r="A16" s="4" t="s">
        <v>24</v>
      </c>
      <c r="C16" s="5" t="n">
        <v>2384798040</v>
      </c>
    </row>
    <row r="17" spans="1:3">
      <c r="A17" s="4" t="s">
        <v>25</v>
      </c>
    </row>
    <row r="18" spans="1:3">
      <c r="A18" s="3" t="s">
        <v>4</v>
      </c>
    </row>
    <row r="19" spans="1:3">
      <c r="A19" s="4" t="s">
        <v>24</v>
      </c>
      <c r="C19" s="5" t="n">
        <v>521010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8</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201</v>
      </c>
      <c r="C3" s="7" t="n">
        <v>8903</v>
      </c>
    </row>
    <row r="4" spans="1:3">
      <c r="A4" s="4" t="s">
        <v>30</v>
      </c>
      <c r="B4" s="5" t="n">
        <v>31088</v>
      </c>
      <c r="C4" s="5" t="n">
        <v>20546</v>
      </c>
    </row>
    <row r="5" spans="1:3">
      <c r="A5" s="4" t="s">
        <v>31</v>
      </c>
      <c r="B5" s="5" t="n">
        <v>4424</v>
      </c>
      <c r="C5" s="5" t="n">
        <v>3993</v>
      </c>
    </row>
    <row r="6" spans="1:3">
      <c r="A6" s="4" t="s">
        <v>32</v>
      </c>
      <c r="B6" s="5" t="n">
        <v>1490</v>
      </c>
      <c r="C6" s="5" t="n">
        <v>959</v>
      </c>
    </row>
    <row r="7" spans="1:3">
      <c r="A7" s="4" t="s">
        <v>33</v>
      </c>
      <c r="B7" s="5" t="n">
        <v>44203</v>
      </c>
      <c r="C7" s="5" t="n">
        <v>34401</v>
      </c>
    </row>
    <row r="8" spans="1:3">
      <c r="A8" s="4" t="s">
        <v>34</v>
      </c>
      <c r="B8" s="5" t="n">
        <v>12158</v>
      </c>
      <c r="C8" s="5" t="n">
        <v>8591</v>
      </c>
    </row>
    <row r="9" spans="1:3">
      <c r="A9" s="4" t="s">
        <v>35</v>
      </c>
      <c r="B9" s="5" t="n">
        <v>2050</v>
      </c>
      <c r="C9" s="5" t="n">
        <v>2535</v>
      </c>
    </row>
    <row r="10" spans="1:3">
      <c r="A10" s="4" t="s">
        <v>36</v>
      </c>
      <c r="B10" s="5" t="n">
        <v>18213</v>
      </c>
      <c r="C10" s="5" t="n">
        <v>18122</v>
      </c>
    </row>
    <row r="11" spans="1:3">
      <c r="A11" s="4" t="s">
        <v>37</v>
      </c>
      <c r="B11" s="5" t="n">
        <v>2374</v>
      </c>
      <c r="C11" s="5" t="n">
        <v>1312</v>
      </c>
    </row>
    <row r="12" spans="1:3">
      <c r="A12" s="4" t="s">
        <v>38</v>
      </c>
      <c r="B12" s="5" t="n">
        <v>78998</v>
      </c>
      <c r="C12" s="5" t="n">
        <v>64961</v>
      </c>
    </row>
    <row r="13" spans="1:3">
      <c r="A13" s="3" t="s">
        <v>39</v>
      </c>
    </row>
    <row r="14" spans="1:3">
      <c r="A14" s="4" t="s">
        <v>40</v>
      </c>
      <c r="B14" s="5" t="n">
        <v>383</v>
      </c>
      <c r="C14" s="5" t="n">
        <v>302</v>
      </c>
    </row>
    <row r="15" spans="1:3">
      <c r="A15" s="4" t="s">
        <v>41</v>
      </c>
      <c r="B15" s="5" t="n">
        <v>314</v>
      </c>
      <c r="C15" s="5" t="n">
        <v>280</v>
      </c>
    </row>
    <row r="16" spans="1:3">
      <c r="A16" s="4" t="s">
        <v>42</v>
      </c>
      <c r="B16" s="5" t="n">
        <v>2503</v>
      </c>
      <c r="C16" s="5" t="n">
        <v>2203</v>
      </c>
    </row>
    <row r="17" spans="1:3">
      <c r="A17" s="4" t="s">
        <v>43</v>
      </c>
      <c r="B17" s="5" t="n">
        <v>105</v>
      </c>
      <c r="C17" s="5" t="n">
        <v>90</v>
      </c>
    </row>
    <row r="18" spans="1:3">
      <c r="A18" s="4" t="s">
        <v>44</v>
      </c>
      <c r="B18" s="5" t="n">
        <v>3305</v>
      </c>
      <c r="C18" s="5" t="n">
        <v>2875</v>
      </c>
    </row>
    <row r="19" spans="1:3">
      <c r="A19" s="4" t="s">
        <v>45</v>
      </c>
      <c r="B19" s="5" t="n">
        <v>4485</v>
      </c>
      <c r="C19" s="5" t="n">
        <v>2892</v>
      </c>
    </row>
    <row r="20" spans="1:3">
      <c r="A20" s="4" t="s">
        <v>46</v>
      </c>
      <c r="B20" s="5" t="n">
        <v>7790</v>
      </c>
      <c r="C20" s="5" t="n">
        <v>5767</v>
      </c>
    </row>
    <row r="21" spans="1:3">
      <c r="A21" s="3" t="s">
        <v>47</v>
      </c>
    </row>
    <row r="22" spans="1:3">
      <c r="A22" s="4" t="s">
        <v>48</v>
      </c>
      <c r="B22" s="5" t="n">
        <v>0</v>
      </c>
      <c r="C22" s="5" t="n">
        <v>0</v>
      </c>
    </row>
    <row r="23" spans="1:3">
      <c r="A23" s="4" t="s">
        <v>49</v>
      </c>
      <c r="B23" s="5" t="n">
        <v>40199</v>
      </c>
      <c r="C23" s="5" t="n">
        <v>38227</v>
      </c>
    </row>
    <row r="24" spans="1:3">
      <c r="A24" s="4" t="s">
        <v>50</v>
      </c>
      <c r="B24" s="5" t="n">
        <v>-200</v>
      </c>
      <c r="C24" s="5" t="n">
        <v>-703</v>
      </c>
    </row>
    <row r="25" spans="1:3">
      <c r="A25" s="4" t="s">
        <v>51</v>
      </c>
      <c r="B25" s="5" t="n">
        <v>31209</v>
      </c>
      <c r="C25" s="5" t="n">
        <v>21670</v>
      </c>
    </row>
    <row r="26" spans="1:3">
      <c r="A26" s="4" t="s">
        <v>52</v>
      </c>
      <c r="B26" s="5" t="n">
        <v>71208</v>
      </c>
      <c r="C26" s="5" t="n">
        <v>59194</v>
      </c>
    </row>
    <row r="27" spans="1:3">
      <c r="A27" s="4" t="s">
        <v>53</v>
      </c>
      <c r="B27" s="7" t="n">
        <v>78998</v>
      </c>
      <c r="C27" s="7" t="n">
        <v>64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34</v>
      </c>
    </row>
    <row r="4" spans="1:2">
      <c r="A4" s="4" t="s">
        <v>133</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40</v>
      </c>
    </row>
    <row r="4" spans="1:2">
      <c r="A4" s="4" t="s">
        <v>139</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2</v>
      </c>
      <c r="D1" s="2" t="s">
        <v>1</v>
      </c>
    </row>
    <row r="2" spans="1:5">
      <c r="B2" s="2" t="s">
        <v>2</v>
      </c>
      <c r="C2" s="2" t="s">
        <v>63</v>
      </c>
      <c r="D2" s="2" t="s">
        <v>2</v>
      </c>
      <c r="E2" s="2" t="s">
        <v>63</v>
      </c>
    </row>
    <row r="3" spans="1:5">
      <c r="A3" s="3" t="s">
        <v>195</v>
      </c>
    </row>
    <row r="4" spans="1:5">
      <c r="A4" s="4" t="s">
        <v>75</v>
      </c>
      <c r="B4" s="7" t="n">
        <v>4707</v>
      </c>
      <c r="C4" s="7" t="n">
        <v>2627</v>
      </c>
      <c r="D4" s="7" t="n">
        <v>11665</v>
      </c>
      <c r="E4" s="7" t="n">
        <v>6648</v>
      </c>
    </row>
    <row r="5" spans="1:5">
      <c r="A5" s="4" t="s">
        <v>76</v>
      </c>
      <c r="B5" s="5" t="n">
        <v>3</v>
      </c>
      <c r="C5" s="5" t="n">
        <v>7</v>
      </c>
      <c r="D5" s="5" t="n">
        <v>13</v>
      </c>
      <c r="E5" s="5" t="n">
        <v>20</v>
      </c>
    </row>
    <row r="6" spans="1:5">
      <c r="A6" s="4" t="s">
        <v>77</v>
      </c>
      <c r="B6" s="7" t="n">
        <v>4704</v>
      </c>
      <c r="C6" s="7" t="n">
        <v>2620</v>
      </c>
      <c r="D6" s="7" t="n">
        <v>11652</v>
      </c>
      <c r="E6" s="7" t="n">
        <v>6628</v>
      </c>
    </row>
    <row r="7" spans="1:5">
      <c r="A7" s="3" t="s">
        <v>196</v>
      </c>
    </row>
    <row r="8" spans="1:5">
      <c r="A8" s="4" t="s">
        <v>197</v>
      </c>
      <c r="B8" s="5" t="n">
        <v>2904</v>
      </c>
      <c r="C8" s="5" t="n">
        <v>2871</v>
      </c>
      <c r="D8" s="5" t="n">
        <v>2898</v>
      </c>
      <c r="E8" s="5" t="n">
        <v>2857</v>
      </c>
    </row>
    <row r="9" spans="1:5">
      <c r="A9" s="4" t="s">
        <v>198</v>
      </c>
      <c r="B9" s="9" t="n">
        <v>1.62</v>
      </c>
      <c r="C9" s="9" t="n">
        <v>0.91</v>
      </c>
      <c r="D9" s="9" t="n">
        <v>4.02</v>
      </c>
      <c r="E9" s="9" t="n">
        <v>2.32</v>
      </c>
    </row>
    <row r="10" spans="1:5">
      <c r="A10" s="3" t="s">
        <v>195</v>
      </c>
    </row>
    <row r="11" spans="1:5">
      <c r="A11" s="4" t="s">
        <v>199</v>
      </c>
      <c r="B11" s="7" t="n">
        <v>4704</v>
      </c>
      <c r="C11" s="7" t="n">
        <v>2620</v>
      </c>
      <c r="D11" s="7" t="n">
        <v>11652</v>
      </c>
      <c r="E11" s="7" t="n">
        <v>6628</v>
      </c>
    </row>
    <row r="12" spans="1:5">
      <c r="A12" s="3" t="s">
        <v>196</v>
      </c>
    </row>
    <row r="13" spans="1:5">
      <c r="A13" s="4" t="s">
        <v>197</v>
      </c>
      <c r="B13" s="5" t="n">
        <v>2904</v>
      </c>
      <c r="C13" s="5" t="n">
        <v>2871</v>
      </c>
      <c r="D13" s="5" t="n">
        <v>2898</v>
      </c>
      <c r="E13" s="5" t="n">
        <v>2857</v>
      </c>
    </row>
    <row r="14" spans="1:5">
      <c r="A14" s="3" t="s">
        <v>200</v>
      </c>
    </row>
    <row r="15" spans="1:5">
      <c r="A15" s="4" t="s">
        <v>201</v>
      </c>
      <c r="B15" s="5" t="n">
        <v>2956</v>
      </c>
      <c r="C15" s="5" t="n">
        <v>2931</v>
      </c>
      <c r="D15" s="5" t="n">
        <v>2954</v>
      </c>
      <c r="E15" s="5" t="n">
        <v>2918</v>
      </c>
    </row>
    <row r="16" spans="1:5">
      <c r="A16" s="4" t="s">
        <v>202</v>
      </c>
      <c r="B16" s="9" t="n">
        <v>1.59</v>
      </c>
      <c r="C16" s="9" t="n">
        <v>0.9</v>
      </c>
      <c r="D16" s="9" t="n">
        <v>3.95</v>
      </c>
      <c r="E16" s="9" t="n">
        <v>2.28</v>
      </c>
    </row>
    <row r="17" spans="1:5">
      <c r="A17" s="4" t="s">
        <v>23</v>
      </c>
    </row>
    <row r="18" spans="1:5">
      <c r="A18" s="3" t="s">
        <v>195</v>
      </c>
    </row>
    <row r="19" spans="1:5">
      <c r="A19" s="4" t="s">
        <v>75</v>
      </c>
      <c r="B19" s="7" t="n">
        <v>3853</v>
      </c>
      <c r="C19" s="7" t="n">
        <v>2126</v>
      </c>
      <c r="D19" s="7" t="n">
        <v>9523</v>
      </c>
      <c r="E19" s="7" t="n">
        <v>5375</v>
      </c>
    </row>
    <row r="20" spans="1:5">
      <c r="A20" s="4" t="s">
        <v>76</v>
      </c>
      <c r="B20" s="5" t="n">
        <v>3</v>
      </c>
      <c r="C20" s="5" t="n">
        <v>6</v>
      </c>
      <c r="D20" s="5" t="n">
        <v>11</v>
      </c>
      <c r="E20" s="5" t="n">
        <v>16</v>
      </c>
    </row>
    <row r="21" spans="1:5">
      <c r="A21" s="4" t="s">
        <v>77</v>
      </c>
      <c r="B21" s="7" t="n">
        <v>3850</v>
      </c>
      <c r="C21" s="7" t="n">
        <v>2120</v>
      </c>
      <c r="D21" s="7" t="n">
        <v>9512</v>
      </c>
      <c r="E21" s="7" t="n">
        <v>5359</v>
      </c>
    </row>
    <row r="22" spans="1:5">
      <c r="A22" s="3" t="s">
        <v>196</v>
      </c>
    </row>
    <row r="23" spans="1:5">
      <c r="A23" s="4" t="s">
        <v>203</v>
      </c>
      <c r="B23" s="5" t="n">
        <v>2378</v>
      </c>
      <c r="C23" s="5" t="n">
        <v>2328</v>
      </c>
      <c r="D23" s="5" t="n">
        <v>2368</v>
      </c>
      <c r="E23" s="5" t="n">
        <v>2316</v>
      </c>
    </row>
    <row r="24" spans="1:5">
      <c r="A24" s="4" t="s">
        <v>204</v>
      </c>
      <c r="B24" s="5" t="n">
        <v>1</v>
      </c>
      <c r="C24" s="5" t="n">
        <v>5</v>
      </c>
      <c r="D24" s="5" t="n">
        <v>2</v>
      </c>
      <c r="E24" s="5" t="n">
        <v>6</v>
      </c>
    </row>
    <row r="25" spans="1:5">
      <c r="A25" s="4" t="s">
        <v>197</v>
      </c>
      <c r="B25" s="5" t="n">
        <v>2377</v>
      </c>
      <c r="C25" s="5" t="n">
        <v>2323</v>
      </c>
      <c r="D25" s="5" t="n">
        <v>2366</v>
      </c>
      <c r="E25" s="5" t="n">
        <v>2310</v>
      </c>
    </row>
    <row r="26" spans="1:5">
      <c r="A26" s="4" t="s">
        <v>198</v>
      </c>
      <c r="B26" s="9" t="n">
        <v>1.62</v>
      </c>
      <c r="C26" s="9" t="n">
        <v>0.91</v>
      </c>
      <c r="D26" s="9" t="n">
        <v>4.02</v>
      </c>
      <c r="E26" s="9" t="n">
        <v>2.32</v>
      </c>
    </row>
    <row r="27" spans="1:5">
      <c r="A27" s="3" t="s">
        <v>195</v>
      </c>
    </row>
    <row r="28" spans="1:5">
      <c r="A28" s="4" t="s">
        <v>199</v>
      </c>
      <c r="B28" s="7" t="n">
        <v>3850</v>
      </c>
      <c r="C28" s="7" t="n">
        <v>2120</v>
      </c>
      <c r="D28" s="7" t="n">
        <v>9512</v>
      </c>
      <c r="E28" s="7" t="n">
        <v>5359</v>
      </c>
    </row>
    <row r="29" spans="1:5">
      <c r="A29" s="4" t="s">
        <v>205</v>
      </c>
      <c r="B29" s="5" t="n">
        <v>3</v>
      </c>
      <c r="C29" s="5" t="n">
        <v>7</v>
      </c>
      <c r="D29" s="5" t="n">
        <v>13</v>
      </c>
      <c r="E29" s="5" t="n">
        <v>20</v>
      </c>
    </row>
    <row r="30" spans="1:5">
      <c r="A30" s="4" t="s">
        <v>206</v>
      </c>
      <c r="B30" s="5" t="n">
        <v>854</v>
      </c>
      <c r="C30" s="5" t="n">
        <v>500</v>
      </c>
      <c r="D30" s="5" t="n">
        <v>2140</v>
      </c>
      <c r="E30" s="5" t="n">
        <v>1269</v>
      </c>
    </row>
    <row r="31" spans="1:5">
      <c r="A31" s="4" t="s">
        <v>207</v>
      </c>
      <c r="B31" s="5" t="n">
        <v>0</v>
      </c>
      <c r="C31" s="5" t="n">
        <v>0</v>
      </c>
      <c r="D31" s="5" t="n">
        <v>0</v>
      </c>
      <c r="E31" s="5" t="n">
        <v>0</v>
      </c>
    </row>
    <row r="32" spans="1:5">
      <c r="A32" s="4" t="s">
        <v>208</v>
      </c>
      <c r="B32" s="7" t="n">
        <v>4707</v>
      </c>
      <c r="C32" s="7" t="n">
        <v>2627</v>
      </c>
      <c r="D32" s="7" t="n">
        <v>11665</v>
      </c>
      <c r="E32" s="7" t="n">
        <v>6648</v>
      </c>
    </row>
    <row r="33" spans="1:5">
      <c r="A33" s="3" t="s">
        <v>196</v>
      </c>
    </row>
    <row r="34" spans="1:5">
      <c r="A34" s="4" t="s">
        <v>197</v>
      </c>
      <c r="B34" s="5" t="n">
        <v>2377</v>
      </c>
      <c r="C34" s="5" t="n">
        <v>2323</v>
      </c>
      <c r="D34" s="5" t="n">
        <v>2366</v>
      </c>
      <c r="E34" s="5" t="n">
        <v>2310</v>
      </c>
    </row>
    <row r="35" spans="1:5">
      <c r="A35" s="4" t="s">
        <v>209</v>
      </c>
      <c r="B35" s="5" t="n">
        <v>527</v>
      </c>
      <c r="C35" s="5" t="n">
        <v>548</v>
      </c>
      <c r="D35" s="5" t="n">
        <v>532</v>
      </c>
      <c r="E35" s="5" t="n">
        <v>547</v>
      </c>
    </row>
    <row r="36" spans="1:5">
      <c r="A36" s="3" t="s">
        <v>200</v>
      </c>
    </row>
    <row r="37" spans="1:5">
      <c r="A37" s="4" t="s">
        <v>210</v>
      </c>
      <c r="B37" s="5" t="n">
        <v>2</v>
      </c>
      <c r="C37" s="5" t="n">
        <v>4</v>
      </c>
      <c r="D37" s="5" t="n">
        <v>3</v>
      </c>
      <c r="E37" s="5" t="n">
        <v>5</v>
      </c>
    </row>
    <row r="38" spans="1:5">
      <c r="A38" s="4" t="s">
        <v>211</v>
      </c>
      <c r="B38" s="5" t="n">
        <v>0</v>
      </c>
      <c r="C38" s="5" t="n">
        <v>1</v>
      </c>
      <c r="D38" s="5" t="n">
        <v>0</v>
      </c>
      <c r="E38" s="5" t="n">
        <v>1</v>
      </c>
    </row>
    <row r="39" spans="1:5">
      <c r="A39" s="4" t="s">
        <v>201</v>
      </c>
      <c r="B39" s="5" t="n">
        <v>2956</v>
      </c>
      <c r="C39" s="5" t="n">
        <v>2931</v>
      </c>
      <c r="D39" s="5" t="n">
        <v>2954</v>
      </c>
      <c r="E39" s="5" t="n">
        <v>2918</v>
      </c>
    </row>
    <row r="40" spans="1:5">
      <c r="A40" s="4" t="s">
        <v>202</v>
      </c>
      <c r="B40" s="9" t="n">
        <v>1.59</v>
      </c>
      <c r="C40" s="9" t="n">
        <v>0.9</v>
      </c>
      <c r="D40" s="9" t="n">
        <v>3.95</v>
      </c>
      <c r="E40" s="9" t="n">
        <v>2.28</v>
      </c>
    </row>
    <row r="41" spans="1:5">
      <c r="A41" s="4" t="s">
        <v>212</v>
      </c>
    </row>
    <row r="42" spans="1:5">
      <c r="A42" s="3" t="s">
        <v>200</v>
      </c>
    </row>
    <row r="43" spans="1:5">
      <c r="A43" s="4" t="s">
        <v>213</v>
      </c>
      <c r="B43" s="5" t="n">
        <v>3</v>
      </c>
      <c r="C43" s="5" t="n">
        <v>6</v>
      </c>
      <c r="D43" s="5" t="n">
        <v>4</v>
      </c>
      <c r="E43" s="5" t="n">
        <v>7</v>
      </c>
    </row>
    <row r="44" spans="1:5">
      <c r="A44" s="4" t="s">
        <v>214</v>
      </c>
    </row>
    <row r="45" spans="1:5">
      <c r="A45" s="3" t="s">
        <v>200</v>
      </c>
    </row>
    <row r="46" spans="1:5">
      <c r="A46" s="4" t="s">
        <v>213</v>
      </c>
      <c r="B46" s="5" t="n">
        <v>47</v>
      </c>
      <c r="C46" s="5" t="n">
        <v>49</v>
      </c>
      <c r="D46" s="5" t="n">
        <v>49</v>
      </c>
      <c r="E46" s="5" t="n">
        <v>48</v>
      </c>
    </row>
    <row r="47" spans="1:5">
      <c r="A47" s="4" t="s">
        <v>25</v>
      </c>
    </row>
    <row r="48" spans="1:5">
      <c r="A48" s="3" t="s">
        <v>195</v>
      </c>
    </row>
    <row r="49" spans="1:5">
      <c r="A49" s="4" t="s">
        <v>75</v>
      </c>
      <c r="B49" s="7" t="n">
        <v>854</v>
      </c>
      <c r="C49" s="7" t="n">
        <v>501</v>
      </c>
      <c r="D49" s="7" t="n">
        <v>2142</v>
      </c>
      <c r="E49" s="7" t="n">
        <v>1273</v>
      </c>
    </row>
    <row r="50" spans="1:5">
      <c r="A50" s="4" t="s">
        <v>76</v>
      </c>
      <c r="B50" s="5" t="n">
        <v>0</v>
      </c>
      <c r="C50" s="5" t="n">
        <v>1</v>
      </c>
      <c r="D50" s="5" t="n">
        <v>2</v>
      </c>
      <c r="E50" s="5" t="n">
        <v>4</v>
      </c>
    </row>
    <row r="51" spans="1:5">
      <c r="A51" s="4" t="s">
        <v>77</v>
      </c>
      <c r="B51" s="7" t="n">
        <v>854</v>
      </c>
      <c r="C51" s="7" t="n">
        <v>500</v>
      </c>
      <c r="D51" s="7" t="n">
        <v>2140</v>
      </c>
      <c r="E51" s="7" t="n">
        <v>1269</v>
      </c>
    </row>
    <row r="52" spans="1:5">
      <c r="A52" s="3" t="s">
        <v>196</v>
      </c>
    </row>
    <row r="53" spans="1:5">
      <c r="A53" s="4" t="s">
        <v>203</v>
      </c>
      <c r="B53" s="5" t="n">
        <v>528</v>
      </c>
      <c r="C53" s="5" t="n">
        <v>550</v>
      </c>
      <c r="D53" s="5" t="n">
        <v>533</v>
      </c>
      <c r="E53" s="5" t="n">
        <v>549</v>
      </c>
    </row>
    <row r="54" spans="1:5">
      <c r="A54" s="4" t="s">
        <v>204</v>
      </c>
      <c r="B54" s="5" t="n">
        <v>1</v>
      </c>
      <c r="C54" s="5" t="n">
        <v>2</v>
      </c>
      <c r="D54" s="5" t="n">
        <v>1</v>
      </c>
      <c r="E54" s="5" t="n">
        <v>2</v>
      </c>
    </row>
    <row r="55" spans="1:5">
      <c r="A55" s="4" t="s">
        <v>197</v>
      </c>
      <c r="B55" s="5" t="n">
        <v>527</v>
      </c>
      <c r="C55" s="5" t="n">
        <v>548</v>
      </c>
      <c r="D55" s="5" t="n">
        <v>532</v>
      </c>
      <c r="E55" s="5" t="n">
        <v>547</v>
      </c>
    </row>
    <row r="56" spans="1:5">
      <c r="A56" s="4" t="s">
        <v>198</v>
      </c>
      <c r="B56" s="9" t="n">
        <v>1.62</v>
      </c>
      <c r="C56" s="9" t="n">
        <v>0.91</v>
      </c>
      <c r="D56" s="9" t="n">
        <v>4.02</v>
      </c>
      <c r="E56" s="9" t="n">
        <v>2.32</v>
      </c>
    </row>
    <row r="57" spans="1:5">
      <c r="A57" s="3" t="s">
        <v>195</v>
      </c>
    </row>
    <row r="58" spans="1:5">
      <c r="A58" s="4" t="s">
        <v>199</v>
      </c>
      <c r="B58" s="7" t="n">
        <v>854</v>
      </c>
      <c r="C58" s="7" t="n">
        <v>500</v>
      </c>
      <c r="D58" s="7" t="n">
        <v>2140</v>
      </c>
      <c r="E58" s="7" t="n">
        <v>1269</v>
      </c>
    </row>
    <row r="59" spans="1:5">
      <c r="A59" s="4" t="s">
        <v>205</v>
      </c>
      <c r="B59" s="5" t="n">
        <v>0</v>
      </c>
      <c r="C59" s="5" t="n">
        <v>0</v>
      </c>
      <c r="D59" s="5" t="n">
        <v>0</v>
      </c>
      <c r="E59" s="5" t="n">
        <v>0</v>
      </c>
    </row>
    <row r="60" spans="1:5">
      <c r="A60" s="4" t="s">
        <v>206</v>
      </c>
      <c r="B60" s="5" t="n">
        <v>0</v>
      </c>
      <c r="C60" s="5" t="n">
        <v>0</v>
      </c>
      <c r="D60" s="5" t="n">
        <v>0</v>
      </c>
      <c r="E60" s="5" t="n">
        <v>0</v>
      </c>
    </row>
    <row r="61" spans="1:5">
      <c r="A61" s="4" t="s">
        <v>207</v>
      </c>
      <c r="B61" s="5" t="n">
        <v>-5</v>
      </c>
      <c r="C61" s="5" t="n">
        <v>3</v>
      </c>
      <c r="D61" s="5" t="n">
        <v>-6</v>
      </c>
      <c r="E61" s="5" t="n">
        <v>13</v>
      </c>
    </row>
    <row r="62" spans="1:5">
      <c r="A62" s="4" t="s">
        <v>208</v>
      </c>
      <c r="B62" s="7" t="n">
        <v>849</v>
      </c>
      <c r="C62" s="7" t="n">
        <v>503</v>
      </c>
      <c r="D62" s="7" t="n">
        <v>2134</v>
      </c>
      <c r="E62" s="7" t="n">
        <v>1282</v>
      </c>
    </row>
    <row r="63" spans="1:5">
      <c r="A63" s="3" t="s">
        <v>196</v>
      </c>
    </row>
    <row r="64" spans="1:5">
      <c r="A64" s="4" t="s">
        <v>197</v>
      </c>
      <c r="B64" s="5" t="n">
        <v>527</v>
      </c>
      <c r="C64" s="5" t="n">
        <v>548</v>
      </c>
      <c r="D64" s="5" t="n">
        <v>532</v>
      </c>
      <c r="E64" s="5" t="n">
        <v>547</v>
      </c>
    </row>
    <row r="65" spans="1:5">
      <c r="A65" s="4" t="s">
        <v>209</v>
      </c>
      <c r="B65" s="5" t="n">
        <v>0</v>
      </c>
      <c r="C65" s="5" t="n">
        <v>0</v>
      </c>
      <c r="D65" s="5" t="n">
        <v>0</v>
      </c>
      <c r="E65" s="5" t="n">
        <v>0</v>
      </c>
    </row>
    <row r="66" spans="1:5">
      <c r="A66" s="3" t="s">
        <v>200</v>
      </c>
    </row>
    <row r="67" spans="1:5">
      <c r="A67" s="4" t="s">
        <v>210</v>
      </c>
      <c r="B67" s="5" t="n">
        <v>1</v>
      </c>
      <c r="C67" s="5" t="n">
        <v>1</v>
      </c>
      <c r="D67" s="5" t="n">
        <v>1</v>
      </c>
      <c r="E67" s="5" t="n">
        <v>1</v>
      </c>
    </row>
    <row r="68" spans="1:5">
      <c r="A68" s="4" t="s">
        <v>211</v>
      </c>
      <c r="B68" s="5" t="n">
        <v>0</v>
      </c>
      <c r="C68" s="5" t="n">
        <v>1</v>
      </c>
      <c r="D68" s="5" t="n">
        <v>0</v>
      </c>
      <c r="E68" s="5" t="n">
        <v>1</v>
      </c>
    </row>
    <row r="69" spans="1:5">
      <c r="A69" s="4" t="s">
        <v>201</v>
      </c>
      <c r="B69" s="5" t="n">
        <v>533</v>
      </c>
      <c r="C69" s="5" t="n">
        <v>561</v>
      </c>
      <c r="D69" s="5" t="n">
        <v>540</v>
      </c>
      <c r="E69" s="5" t="n">
        <v>563</v>
      </c>
    </row>
    <row r="70" spans="1:5">
      <c r="A70" s="4" t="s">
        <v>202</v>
      </c>
      <c r="B70" s="9" t="n">
        <v>1.59</v>
      </c>
      <c r="C70" s="9" t="n">
        <v>0.9</v>
      </c>
      <c r="D70" s="9" t="n">
        <v>3.95</v>
      </c>
      <c r="E70" s="9" t="n">
        <v>2.28</v>
      </c>
    </row>
    <row r="71" spans="1:5">
      <c r="A71" s="4" t="s">
        <v>215</v>
      </c>
    </row>
    <row r="72" spans="1:5">
      <c r="A72" s="3" t="s">
        <v>200</v>
      </c>
    </row>
    <row r="73" spans="1:5">
      <c r="A73" s="4" t="s">
        <v>213</v>
      </c>
      <c r="B73" s="5" t="n">
        <v>3</v>
      </c>
      <c r="C73" s="5" t="n">
        <v>6</v>
      </c>
      <c r="D73" s="5" t="n">
        <v>4</v>
      </c>
      <c r="E73" s="5" t="n">
        <v>7</v>
      </c>
    </row>
    <row r="74" spans="1:5">
      <c r="A74" s="4" t="s">
        <v>216</v>
      </c>
    </row>
    <row r="75" spans="1:5">
      <c r="A75" s="3" t="s">
        <v>200</v>
      </c>
    </row>
    <row r="76" spans="1:5">
      <c r="A76" s="4" t="s">
        <v>213</v>
      </c>
      <c r="B76" s="5" t="n">
        <v>2</v>
      </c>
      <c r="C76" s="5" t="n">
        <v>5</v>
      </c>
      <c r="D76" s="5" t="n">
        <v>3</v>
      </c>
      <c r="E76" s="5" t="n">
        <v>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7</v>
      </c>
      <c r="D1" s="2" t="s">
        <v>63</v>
      </c>
      <c r="E1" s="2" t="s">
        <v>218</v>
      </c>
    </row>
    <row r="2" spans="1:5">
      <c r="A2" s="3" t="s">
        <v>133</v>
      </c>
    </row>
    <row r="3" spans="1:5">
      <c r="A3" s="4" t="s">
        <v>29</v>
      </c>
      <c r="B3" s="7" t="n">
        <v>7201</v>
      </c>
      <c r="C3" s="7" t="n">
        <v>8903</v>
      </c>
      <c r="D3" s="7" t="n">
        <v>6038</v>
      </c>
      <c r="E3" s="7" t="n">
        <v>4907</v>
      </c>
    </row>
    <row r="4" spans="1:5">
      <c r="A4" s="4" t="s">
        <v>30</v>
      </c>
      <c r="B4" s="5" t="n">
        <v>31088</v>
      </c>
      <c r="C4" s="5" t="n">
        <v>20546</v>
      </c>
    </row>
    <row r="5" spans="1:5">
      <c r="A5" s="4" t="s">
        <v>219</v>
      </c>
      <c r="B5" s="5" t="n">
        <v>38289</v>
      </c>
      <c r="C5" s="5" t="n">
        <v>29449</v>
      </c>
    </row>
    <row r="6" spans="1:5">
      <c r="A6" s="4" t="s">
        <v>220</v>
      </c>
    </row>
    <row r="7" spans="1:5">
      <c r="A7" s="3" t="s">
        <v>133</v>
      </c>
    </row>
    <row r="8" spans="1:5">
      <c r="A8" s="4" t="s">
        <v>30</v>
      </c>
      <c r="B8" s="5" t="n">
        <v>12134</v>
      </c>
      <c r="C8" s="5" t="n">
        <v>7130</v>
      </c>
    </row>
    <row r="9" spans="1:5">
      <c r="A9" s="4" t="s">
        <v>221</v>
      </c>
    </row>
    <row r="10" spans="1:5">
      <c r="A10" s="3" t="s">
        <v>133</v>
      </c>
    </row>
    <row r="11" spans="1:5">
      <c r="A11" s="4" t="s">
        <v>30</v>
      </c>
      <c r="B11" s="5" t="n">
        <v>9815</v>
      </c>
      <c r="C11" s="5" t="n">
        <v>7411</v>
      </c>
    </row>
    <row r="12" spans="1:5">
      <c r="A12" s="4" t="s">
        <v>222</v>
      </c>
    </row>
    <row r="13" spans="1:5">
      <c r="A13" s="3" t="s">
        <v>133</v>
      </c>
    </row>
    <row r="14" spans="1:5">
      <c r="A14" s="4" t="s">
        <v>30</v>
      </c>
      <c r="B14" s="5" t="n">
        <v>9139</v>
      </c>
      <c r="C14" s="5" t="n">
        <v>6005</v>
      </c>
    </row>
    <row r="15" spans="1:5">
      <c r="A15" s="4" t="s">
        <v>223</v>
      </c>
    </row>
    <row r="16" spans="1:5">
      <c r="A16" s="3" t="s">
        <v>133</v>
      </c>
    </row>
    <row r="17" spans="1:5">
      <c r="A17" s="4" t="s">
        <v>29</v>
      </c>
      <c r="B17" s="5" t="n">
        <v>1629</v>
      </c>
      <c r="C17" s="5" t="n">
        <v>1364</v>
      </c>
    </row>
    <row r="18" spans="1:5">
      <c r="A18" s="4" t="s">
        <v>224</v>
      </c>
    </row>
    <row r="19" spans="1:5">
      <c r="A19" s="3" t="s">
        <v>133</v>
      </c>
    </row>
    <row r="20" spans="1:5">
      <c r="A20" s="4" t="s">
        <v>29</v>
      </c>
      <c r="B20" s="5" t="n">
        <v>4698</v>
      </c>
      <c r="C20" s="5" t="n">
        <v>5409</v>
      </c>
    </row>
    <row r="21" spans="1:5">
      <c r="A21" s="4" t="s">
        <v>220</v>
      </c>
    </row>
    <row r="22" spans="1:5">
      <c r="A22" s="3" t="s">
        <v>133</v>
      </c>
    </row>
    <row r="23" spans="1:5">
      <c r="A23" s="4" t="s">
        <v>29</v>
      </c>
      <c r="B23" s="5" t="n">
        <v>125</v>
      </c>
      <c r="C23" s="5" t="n">
        <v>1463</v>
      </c>
    </row>
    <row r="24" spans="1:5">
      <c r="A24" s="4" t="s">
        <v>221</v>
      </c>
    </row>
    <row r="25" spans="1:5">
      <c r="A25" s="3" t="s">
        <v>133</v>
      </c>
    </row>
    <row r="26" spans="1:5">
      <c r="A26" s="4" t="s">
        <v>29</v>
      </c>
      <c r="B26" s="5" t="n">
        <v>150</v>
      </c>
      <c r="C26" s="5" t="n">
        <v>667</v>
      </c>
    </row>
    <row r="27" spans="1:5">
      <c r="A27" s="4" t="s">
        <v>225</v>
      </c>
    </row>
    <row r="28" spans="1:5">
      <c r="A28" s="3" t="s">
        <v>133</v>
      </c>
    </row>
    <row r="29" spans="1:5">
      <c r="A29" s="4" t="s">
        <v>29</v>
      </c>
      <c r="B29" s="7" t="n">
        <v>599</v>
      </c>
      <c r="C29"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7</v>
      </c>
    </row>
    <row r="2" spans="1:3">
      <c r="A2" s="3" t="s">
        <v>227</v>
      </c>
    </row>
    <row r="3" spans="1:3">
      <c r="A3" s="4" t="s">
        <v>228</v>
      </c>
      <c r="B3" s="7" t="n">
        <v>7502</v>
      </c>
    </row>
    <row r="4" spans="1:3">
      <c r="A4" s="4" t="s">
        <v>229</v>
      </c>
      <c r="B4" s="5" t="n">
        <v>23586</v>
      </c>
    </row>
    <row r="5" spans="1:3">
      <c r="A5" s="4" t="s">
        <v>230</v>
      </c>
      <c r="B5" s="7" t="n">
        <v>31088</v>
      </c>
      <c r="C5" s="7" t="n">
        <v>205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7</v>
      </c>
    </row>
    <row r="2" spans="1:3">
      <c r="A2" s="3" t="s">
        <v>232</v>
      </c>
    </row>
    <row r="3" spans="1:3">
      <c r="A3" s="4" t="s">
        <v>30</v>
      </c>
      <c r="B3" s="7" t="n">
        <v>31088</v>
      </c>
      <c r="C3" s="7" t="n">
        <v>20546</v>
      </c>
    </row>
    <row r="4" spans="1:3">
      <c r="A4" s="4" t="s">
        <v>220</v>
      </c>
    </row>
    <row r="5" spans="1:3">
      <c r="A5" s="3" t="s">
        <v>232</v>
      </c>
    </row>
    <row r="6" spans="1:3">
      <c r="A6" s="4" t="s">
        <v>30</v>
      </c>
      <c r="B6" s="5" t="n">
        <v>12134</v>
      </c>
      <c r="C6" s="5" t="n">
        <v>7130</v>
      </c>
    </row>
    <row r="7" spans="1:3">
      <c r="A7" s="4" t="s">
        <v>221</v>
      </c>
    </row>
    <row r="8" spans="1:3">
      <c r="A8" s="3" t="s">
        <v>232</v>
      </c>
    </row>
    <row r="9" spans="1:3">
      <c r="A9" s="4" t="s">
        <v>30</v>
      </c>
      <c r="B9" s="5" t="n">
        <v>9815</v>
      </c>
      <c r="C9" s="5" t="n">
        <v>7411</v>
      </c>
    </row>
    <row r="10" spans="1:3">
      <c r="A10" s="4" t="s">
        <v>222</v>
      </c>
    </row>
    <row r="11" spans="1:3">
      <c r="A11" s="3" t="s">
        <v>232</v>
      </c>
    </row>
    <row r="12" spans="1:3">
      <c r="A12" s="4" t="s">
        <v>30</v>
      </c>
      <c r="B12" s="5" t="n">
        <v>9139</v>
      </c>
      <c r="C12" s="5" t="n">
        <v>6005</v>
      </c>
    </row>
    <row r="13" spans="1:3">
      <c r="A13" s="4" t="s">
        <v>233</v>
      </c>
    </row>
    <row r="14" spans="1:3">
      <c r="A14" s="3" t="s">
        <v>232</v>
      </c>
    </row>
    <row r="15" spans="1:3">
      <c r="A15" s="4" t="s">
        <v>234</v>
      </c>
      <c r="B15" s="5" t="n">
        <v>36660</v>
      </c>
      <c r="C15" s="5" t="n">
        <v>28085</v>
      </c>
    </row>
    <row r="16" spans="1:3">
      <c r="A16" s="4" t="s">
        <v>235</v>
      </c>
    </row>
    <row r="17" spans="1:3">
      <c r="A17" s="3" t="s">
        <v>232</v>
      </c>
    </row>
    <row r="18" spans="1:3">
      <c r="A18" s="4" t="s">
        <v>234</v>
      </c>
      <c r="B18" s="5" t="n">
        <v>26922</v>
      </c>
      <c r="C18" s="5" t="n">
        <v>22080</v>
      </c>
    </row>
    <row r="19" spans="1:3">
      <c r="A19" s="4" t="s">
        <v>236</v>
      </c>
    </row>
    <row r="20" spans="1:3">
      <c r="A20" s="3" t="s">
        <v>232</v>
      </c>
    </row>
    <row r="21" spans="1:3">
      <c r="A21" s="4" t="s">
        <v>234</v>
      </c>
      <c r="B21" s="5" t="n">
        <v>9738</v>
      </c>
      <c r="C21" s="5" t="n">
        <v>6005</v>
      </c>
    </row>
    <row r="22" spans="1:3">
      <c r="A22" s="4" t="s">
        <v>237</v>
      </c>
    </row>
    <row r="23" spans="1:3">
      <c r="A23" s="3" t="s">
        <v>232</v>
      </c>
    </row>
    <row r="24" spans="1:3">
      <c r="A24" s="4" t="s">
        <v>234</v>
      </c>
      <c r="B24" s="5" t="n">
        <v>0</v>
      </c>
      <c r="C24" s="5" t="n">
        <v>0</v>
      </c>
    </row>
    <row r="25" spans="1:3">
      <c r="A25" s="4" t="s">
        <v>238</v>
      </c>
    </row>
    <row r="26" spans="1:3">
      <c r="A26" s="3" t="s">
        <v>232</v>
      </c>
    </row>
    <row r="27" spans="1:3">
      <c r="A27" s="4" t="s">
        <v>239</v>
      </c>
      <c r="C27" s="5" t="n">
        <v>242</v>
      </c>
    </row>
    <row r="28" spans="1:3">
      <c r="A28" s="4" t="s">
        <v>240</v>
      </c>
    </row>
    <row r="29" spans="1:3">
      <c r="A29" s="3" t="s">
        <v>232</v>
      </c>
    </row>
    <row r="30" spans="1:3">
      <c r="A30" s="4" t="s">
        <v>239</v>
      </c>
      <c r="C30" s="5" t="n">
        <v>0</v>
      </c>
    </row>
    <row r="31" spans="1:3">
      <c r="A31" s="4" t="s">
        <v>241</v>
      </c>
    </row>
    <row r="32" spans="1:3">
      <c r="A32" s="3" t="s">
        <v>232</v>
      </c>
    </row>
    <row r="33" spans="1:3">
      <c r="A33" s="4" t="s">
        <v>239</v>
      </c>
      <c r="C33" s="5" t="n">
        <v>242</v>
      </c>
    </row>
    <row r="34" spans="1:3">
      <c r="A34" s="4" t="s">
        <v>242</v>
      </c>
    </row>
    <row r="35" spans="1:3">
      <c r="A35" s="3" t="s">
        <v>232</v>
      </c>
    </row>
    <row r="36" spans="1:3">
      <c r="A36" s="4" t="s">
        <v>239</v>
      </c>
      <c r="C36" s="5" t="n">
        <v>0</v>
      </c>
    </row>
    <row r="37" spans="1:3">
      <c r="A37" s="4" t="s">
        <v>243</v>
      </c>
    </row>
    <row r="38" spans="1:3">
      <c r="A38" s="3" t="s">
        <v>232</v>
      </c>
    </row>
    <row r="39" spans="1:3">
      <c r="A39" s="4" t="s">
        <v>30</v>
      </c>
      <c r="B39" s="5" t="n">
        <v>12134</v>
      </c>
      <c r="C39" s="5" t="n">
        <v>7130</v>
      </c>
    </row>
    <row r="40" spans="1:3">
      <c r="A40" s="4" t="s">
        <v>244</v>
      </c>
    </row>
    <row r="41" spans="1:3">
      <c r="A41" s="3" t="s">
        <v>232</v>
      </c>
    </row>
    <row r="42" spans="1:3">
      <c r="A42" s="4" t="s">
        <v>30</v>
      </c>
      <c r="B42" s="5" t="n">
        <v>12134</v>
      </c>
      <c r="C42" s="5" t="n">
        <v>7130</v>
      </c>
    </row>
    <row r="43" spans="1:3">
      <c r="A43" s="4" t="s">
        <v>245</v>
      </c>
    </row>
    <row r="44" spans="1:3">
      <c r="A44" s="3" t="s">
        <v>232</v>
      </c>
    </row>
    <row r="45" spans="1:3">
      <c r="A45" s="4" t="s">
        <v>30</v>
      </c>
      <c r="B45" s="5" t="n">
        <v>0</v>
      </c>
      <c r="C45" s="5" t="n">
        <v>0</v>
      </c>
    </row>
    <row r="46" spans="1:3">
      <c r="A46" s="4" t="s">
        <v>246</v>
      </c>
    </row>
    <row r="47" spans="1:3">
      <c r="A47" s="3" t="s">
        <v>232</v>
      </c>
    </row>
    <row r="48" spans="1:3">
      <c r="A48" s="4" t="s">
        <v>30</v>
      </c>
      <c r="B48" s="5" t="n">
        <v>0</v>
      </c>
      <c r="C48" s="5" t="n">
        <v>0</v>
      </c>
    </row>
    <row r="49" spans="1:3">
      <c r="A49" s="4" t="s">
        <v>247</v>
      </c>
    </row>
    <row r="50" spans="1:3">
      <c r="A50" s="3" t="s">
        <v>232</v>
      </c>
    </row>
    <row r="51" spans="1:3">
      <c r="A51" s="4" t="s">
        <v>30</v>
      </c>
      <c r="B51" s="5" t="n">
        <v>9815</v>
      </c>
      <c r="C51" s="5" t="n">
        <v>7411</v>
      </c>
    </row>
    <row r="52" spans="1:3">
      <c r="A52" s="4" t="s">
        <v>248</v>
      </c>
    </row>
    <row r="53" spans="1:3">
      <c r="A53" s="3" t="s">
        <v>232</v>
      </c>
    </row>
    <row r="54" spans="1:3">
      <c r="A54" s="4" t="s">
        <v>30</v>
      </c>
      <c r="B54" s="5" t="n">
        <v>9815</v>
      </c>
      <c r="C54" s="5" t="n">
        <v>7411</v>
      </c>
    </row>
    <row r="55" spans="1:3">
      <c r="A55" s="4" t="s">
        <v>249</v>
      </c>
    </row>
    <row r="56" spans="1:3">
      <c r="A56" s="3" t="s">
        <v>232</v>
      </c>
    </row>
    <row r="57" spans="1:3">
      <c r="A57" s="4" t="s">
        <v>30</v>
      </c>
      <c r="B57" s="5" t="n">
        <v>0</v>
      </c>
      <c r="C57" s="5" t="n">
        <v>0</v>
      </c>
    </row>
    <row r="58" spans="1:3">
      <c r="A58" s="4" t="s">
        <v>250</v>
      </c>
    </row>
    <row r="59" spans="1:3">
      <c r="A59" s="3" t="s">
        <v>232</v>
      </c>
    </row>
    <row r="60" spans="1:3">
      <c r="A60" s="4" t="s">
        <v>30</v>
      </c>
      <c r="B60" s="5" t="n">
        <v>0</v>
      </c>
      <c r="C60" s="5" t="n">
        <v>0</v>
      </c>
    </row>
    <row r="61" spans="1:3">
      <c r="A61" s="4" t="s">
        <v>251</v>
      </c>
    </row>
    <row r="62" spans="1:3">
      <c r="A62" s="3" t="s">
        <v>232</v>
      </c>
    </row>
    <row r="63" spans="1:3">
      <c r="A63" s="4" t="s">
        <v>30</v>
      </c>
      <c r="B63" s="5" t="n">
        <v>9139</v>
      </c>
      <c r="C63" s="5" t="n">
        <v>6005</v>
      </c>
    </row>
    <row r="64" spans="1:3">
      <c r="A64" s="4" t="s">
        <v>252</v>
      </c>
    </row>
    <row r="65" spans="1:3">
      <c r="A65" s="3" t="s">
        <v>232</v>
      </c>
    </row>
    <row r="66" spans="1:3">
      <c r="A66" s="4" t="s">
        <v>30</v>
      </c>
      <c r="B66" s="5" t="n">
        <v>0</v>
      </c>
      <c r="C66" s="5" t="n">
        <v>0</v>
      </c>
    </row>
    <row r="67" spans="1:3">
      <c r="A67" s="4" t="s">
        <v>253</v>
      </c>
    </row>
    <row r="68" spans="1:3">
      <c r="A68" s="3" t="s">
        <v>232</v>
      </c>
    </row>
    <row r="69" spans="1:3">
      <c r="A69" s="4" t="s">
        <v>30</v>
      </c>
      <c r="B69" s="5" t="n">
        <v>9139</v>
      </c>
      <c r="C69" s="5" t="n">
        <v>6005</v>
      </c>
    </row>
    <row r="70" spans="1:3">
      <c r="A70" s="4" t="s">
        <v>254</v>
      </c>
    </row>
    <row r="71" spans="1:3">
      <c r="A71" s="3" t="s">
        <v>232</v>
      </c>
    </row>
    <row r="72" spans="1:3">
      <c r="A72" s="4" t="s">
        <v>30</v>
      </c>
      <c r="B72" s="5" t="n">
        <v>0</v>
      </c>
      <c r="C72" s="5" t="n">
        <v>0</v>
      </c>
    </row>
    <row r="73" spans="1:3">
      <c r="A73" s="4" t="s">
        <v>255</v>
      </c>
    </row>
    <row r="74" spans="1:3">
      <c r="A74" s="3" t="s">
        <v>232</v>
      </c>
    </row>
    <row r="75" spans="1:3">
      <c r="A75" s="4" t="s">
        <v>256</v>
      </c>
      <c r="B75" s="5" t="n">
        <v>4698</v>
      </c>
      <c r="C75" s="5" t="n">
        <v>5409</v>
      </c>
    </row>
    <row r="76" spans="1:3">
      <c r="A76" s="4" t="s">
        <v>257</v>
      </c>
    </row>
    <row r="77" spans="1:3">
      <c r="A77" s="3" t="s">
        <v>232</v>
      </c>
    </row>
    <row r="78" spans="1:3">
      <c r="A78" s="4" t="s">
        <v>256</v>
      </c>
      <c r="B78" s="5" t="n">
        <v>4698</v>
      </c>
      <c r="C78" s="5" t="n">
        <v>5409</v>
      </c>
    </row>
    <row r="79" spans="1:3">
      <c r="A79" s="4" t="s">
        <v>258</v>
      </c>
    </row>
    <row r="80" spans="1:3">
      <c r="A80" s="3" t="s">
        <v>232</v>
      </c>
    </row>
    <row r="81" spans="1:3">
      <c r="A81" s="4" t="s">
        <v>256</v>
      </c>
      <c r="B81" s="5" t="n">
        <v>0</v>
      </c>
      <c r="C81" s="5" t="n">
        <v>0</v>
      </c>
    </row>
    <row r="82" spans="1:3">
      <c r="A82" s="4" t="s">
        <v>259</v>
      </c>
    </row>
    <row r="83" spans="1:3">
      <c r="A83" s="3" t="s">
        <v>232</v>
      </c>
    </row>
    <row r="84" spans="1:3">
      <c r="A84" s="4" t="s">
        <v>256</v>
      </c>
      <c r="B84" s="5" t="n">
        <v>0</v>
      </c>
      <c r="C84" s="5" t="n">
        <v>0</v>
      </c>
    </row>
    <row r="85" spans="1:3">
      <c r="A85" s="4" t="s">
        <v>243</v>
      </c>
    </row>
    <row r="86" spans="1:3">
      <c r="A86" s="3" t="s">
        <v>232</v>
      </c>
    </row>
    <row r="87" spans="1:3">
      <c r="A87" s="4" t="s">
        <v>256</v>
      </c>
      <c r="B87" s="5" t="n">
        <v>125</v>
      </c>
      <c r="C87" s="5" t="n">
        <v>1463</v>
      </c>
    </row>
    <row r="88" spans="1:3">
      <c r="A88" s="4" t="s">
        <v>244</v>
      </c>
    </row>
    <row r="89" spans="1:3">
      <c r="A89" s="3" t="s">
        <v>232</v>
      </c>
    </row>
    <row r="90" spans="1:3">
      <c r="A90" s="4" t="s">
        <v>256</v>
      </c>
      <c r="B90" s="5" t="n">
        <v>125</v>
      </c>
      <c r="C90" s="5" t="n">
        <v>1463</v>
      </c>
    </row>
    <row r="91" spans="1:3">
      <c r="A91" s="4" t="s">
        <v>245</v>
      </c>
    </row>
    <row r="92" spans="1:3">
      <c r="A92" s="3" t="s">
        <v>232</v>
      </c>
    </row>
    <row r="93" spans="1:3">
      <c r="A93" s="4" t="s">
        <v>256</v>
      </c>
      <c r="B93" s="5" t="n">
        <v>0</v>
      </c>
      <c r="C93" s="5" t="n">
        <v>0</v>
      </c>
    </row>
    <row r="94" spans="1:3">
      <c r="A94" s="4" t="s">
        <v>246</v>
      </c>
    </row>
    <row r="95" spans="1:3">
      <c r="A95" s="3" t="s">
        <v>232</v>
      </c>
    </row>
    <row r="96" spans="1:3">
      <c r="A96" s="4" t="s">
        <v>256</v>
      </c>
      <c r="B96" s="5" t="n">
        <v>0</v>
      </c>
      <c r="C96" s="5" t="n">
        <v>0</v>
      </c>
    </row>
    <row r="97" spans="1:3">
      <c r="A97" s="4" t="s">
        <v>247</v>
      </c>
    </row>
    <row r="98" spans="1:3">
      <c r="A98" s="3" t="s">
        <v>232</v>
      </c>
    </row>
    <row r="99" spans="1:3">
      <c r="A99" s="4" t="s">
        <v>256</v>
      </c>
      <c r="B99" s="5" t="n">
        <v>150</v>
      </c>
      <c r="C99" s="5" t="n">
        <v>667</v>
      </c>
    </row>
    <row r="100" spans="1:3">
      <c r="A100" s="4" t="s">
        <v>248</v>
      </c>
    </row>
    <row r="101" spans="1:3">
      <c r="A101" s="3" t="s">
        <v>232</v>
      </c>
    </row>
    <row r="102" spans="1:3">
      <c r="A102" s="4" t="s">
        <v>256</v>
      </c>
      <c r="B102" s="5" t="n">
        <v>150</v>
      </c>
      <c r="C102" s="5" t="n">
        <v>667</v>
      </c>
    </row>
    <row r="103" spans="1:3">
      <c r="A103" s="4" t="s">
        <v>249</v>
      </c>
    </row>
    <row r="104" spans="1:3">
      <c r="A104" s="3" t="s">
        <v>232</v>
      </c>
    </row>
    <row r="105" spans="1:3">
      <c r="A105" s="4" t="s">
        <v>256</v>
      </c>
      <c r="B105" s="5" t="n">
        <v>0</v>
      </c>
      <c r="C105" s="5" t="n">
        <v>0</v>
      </c>
    </row>
    <row r="106" spans="1:3">
      <c r="A106" s="4" t="s">
        <v>250</v>
      </c>
    </row>
    <row r="107" spans="1:3">
      <c r="A107" s="3" t="s">
        <v>232</v>
      </c>
    </row>
    <row r="108" spans="1:3">
      <c r="A108" s="4" t="s">
        <v>256</v>
      </c>
      <c r="B108" s="5" t="n">
        <v>0</v>
      </c>
      <c r="C108" s="7" t="n">
        <v>0</v>
      </c>
    </row>
    <row r="109" spans="1:3">
      <c r="A109" s="4" t="s">
        <v>260</v>
      </c>
    </row>
    <row r="110" spans="1:3">
      <c r="A110" s="3" t="s">
        <v>232</v>
      </c>
    </row>
    <row r="111" spans="1:3">
      <c r="A111" s="4" t="s">
        <v>256</v>
      </c>
      <c r="B111" s="5" t="n">
        <v>599</v>
      </c>
    </row>
    <row r="112" spans="1:3">
      <c r="A112" s="4" t="s">
        <v>261</v>
      </c>
    </row>
    <row r="113" spans="1:3">
      <c r="A113" s="3" t="s">
        <v>232</v>
      </c>
    </row>
    <row r="114" spans="1:3">
      <c r="A114" s="4" t="s">
        <v>256</v>
      </c>
      <c r="B114" s="5" t="n">
        <v>0</v>
      </c>
    </row>
    <row r="115" spans="1:3">
      <c r="A115" s="4" t="s">
        <v>262</v>
      </c>
    </row>
    <row r="116" spans="1:3">
      <c r="A116" s="3" t="s">
        <v>232</v>
      </c>
    </row>
    <row r="117" spans="1:3">
      <c r="A117" s="4" t="s">
        <v>256</v>
      </c>
      <c r="B117" s="5" t="n">
        <v>599</v>
      </c>
    </row>
    <row r="118" spans="1:3">
      <c r="A118" s="4" t="s">
        <v>263</v>
      </c>
    </row>
    <row r="119" spans="1:3">
      <c r="A119" s="3" t="s">
        <v>232</v>
      </c>
    </row>
    <row r="120" spans="1:3">
      <c r="A120" s="4" t="s">
        <v>256</v>
      </c>
      <c r="B12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v>
      </c>
      <c r="B1" s="2" t="s">
        <v>2</v>
      </c>
      <c r="C1" s="2" t="s">
        <v>27</v>
      </c>
    </row>
    <row r="2" spans="1:3">
      <c r="A2" s="3" t="s">
        <v>28</v>
      </c>
    </row>
    <row r="3" spans="1:3">
      <c r="A3" s="4" t="s">
        <v>55</v>
      </c>
      <c r="B3" s="7" t="n">
        <v>103</v>
      </c>
      <c r="C3" s="7" t="n">
        <v>94</v>
      </c>
    </row>
    <row r="4" spans="1:3">
      <c r="A4" s="3" t="s">
        <v>47</v>
      </c>
    </row>
    <row r="5" spans="1:3">
      <c r="A5" s="4" t="s">
        <v>56</v>
      </c>
      <c r="B5" s="8" t="n">
        <v>6e-06</v>
      </c>
      <c r="C5" s="8" t="n">
        <v>6e-06</v>
      </c>
    </row>
    <row r="6" spans="1:3">
      <c r="A6" s="4" t="s">
        <v>23</v>
      </c>
    </row>
    <row r="7" spans="1:3">
      <c r="A7" s="3" t="s">
        <v>47</v>
      </c>
    </row>
    <row r="8" spans="1:3">
      <c r="A8" s="4" t="s">
        <v>57</v>
      </c>
      <c r="B8" s="5" t="n">
        <v>5000000000</v>
      </c>
      <c r="C8" s="5" t="n">
        <v>5000000000</v>
      </c>
    </row>
    <row r="9" spans="1:3">
      <c r="A9" s="4" t="s">
        <v>58</v>
      </c>
      <c r="B9" s="5" t="n">
        <v>2385000000</v>
      </c>
      <c r="C9" s="5" t="n">
        <v>2354000000</v>
      </c>
    </row>
    <row r="10" spans="1:3">
      <c r="A10" s="4" t="s">
        <v>59</v>
      </c>
      <c r="B10" s="5" t="n">
        <v>2385000000</v>
      </c>
      <c r="C10" s="5" t="n">
        <v>2354000000</v>
      </c>
    </row>
    <row r="11" spans="1:3">
      <c r="A11" s="4" t="s">
        <v>60</v>
      </c>
      <c r="B11" s="5" t="n">
        <v>1000000</v>
      </c>
      <c r="C11" s="5" t="n">
        <v>4000000</v>
      </c>
    </row>
    <row r="12" spans="1:3">
      <c r="A12" s="4" t="s">
        <v>25</v>
      </c>
    </row>
    <row r="13" spans="1:3">
      <c r="A13" s="3" t="s">
        <v>47</v>
      </c>
    </row>
    <row r="14" spans="1:3">
      <c r="A14" s="4" t="s">
        <v>57</v>
      </c>
      <c r="B14" s="5" t="n">
        <v>4141000000</v>
      </c>
      <c r="C14" s="5" t="n">
        <v>4141000000</v>
      </c>
    </row>
    <row r="15" spans="1:3">
      <c r="A15" s="4" t="s">
        <v>58</v>
      </c>
      <c r="B15" s="5" t="n">
        <v>521000000</v>
      </c>
      <c r="C15" s="5" t="n">
        <v>538000000</v>
      </c>
    </row>
    <row r="16" spans="1:3">
      <c r="A16" s="4" t="s">
        <v>59</v>
      </c>
      <c r="B16" s="5" t="n">
        <v>521000000</v>
      </c>
      <c r="C16" s="5" t="n">
        <v>538000000</v>
      </c>
    </row>
    <row r="17" spans="1:3">
      <c r="A17" s="4" t="s">
        <v>60</v>
      </c>
      <c r="B17" s="5" t="n">
        <v>1000000</v>
      </c>
      <c r="C17"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6"/>
    <col customWidth="1" max="5" min="5" width="14"/>
    <col customWidth="1" max="6" min="6" width="16"/>
  </cols>
  <sheetData>
    <row r="1" spans="1:6">
      <c r="A1" s="1" t="s">
        <v>264</v>
      </c>
      <c r="B1" s="2" t="s">
        <v>62</v>
      </c>
      <c r="D1" s="2" t="s">
        <v>1</v>
      </c>
    </row>
    <row r="2" spans="1:6">
      <c r="B2" s="2" t="s">
        <v>2</v>
      </c>
      <c r="C2" s="2" t="s">
        <v>63</v>
      </c>
      <c r="D2" s="2" t="s">
        <v>2</v>
      </c>
      <c r="E2" s="2" t="s">
        <v>63</v>
      </c>
      <c r="F2" s="2" t="s">
        <v>27</v>
      </c>
    </row>
    <row r="3" spans="1:6">
      <c r="A3" s="3" t="s">
        <v>265</v>
      </c>
    </row>
    <row r="4" spans="1:6">
      <c r="A4" s="4" t="s">
        <v>266</v>
      </c>
      <c r="B4" s="7" t="n">
        <v>16446000000</v>
      </c>
      <c r="D4" s="7" t="n">
        <v>16446000000</v>
      </c>
      <c r="F4" s="7" t="n">
        <v>11803000000</v>
      </c>
    </row>
    <row r="5" spans="1:6">
      <c r="A5" s="4" t="s">
        <v>267</v>
      </c>
      <c r="B5" s="5" t="n">
        <v>-4288000000</v>
      </c>
      <c r="D5" s="5" t="n">
        <v>-4288000000</v>
      </c>
      <c r="F5" s="5" t="n">
        <v>-3212000000</v>
      </c>
    </row>
    <row r="6" spans="1:6">
      <c r="A6" s="4" t="s">
        <v>34</v>
      </c>
      <c r="B6" s="5" t="n">
        <v>12158000000</v>
      </c>
      <c r="D6" s="5" t="n">
        <v>12158000000</v>
      </c>
      <c r="F6" s="5" t="n">
        <v>8591000000</v>
      </c>
    </row>
    <row r="7" spans="1:6">
      <c r="A7" s="4" t="s">
        <v>268</v>
      </c>
      <c r="B7" s="5" t="n">
        <v>0</v>
      </c>
      <c r="C7" s="7" t="n">
        <v>0</v>
      </c>
      <c r="D7" s="5" t="n">
        <v>0</v>
      </c>
      <c r="E7" s="7" t="n">
        <v>0</v>
      </c>
    </row>
    <row r="8" spans="1:6">
      <c r="A8" s="4" t="s">
        <v>269</v>
      </c>
    </row>
    <row r="9" spans="1:6">
      <c r="A9" s="3" t="s">
        <v>265</v>
      </c>
    </row>
    <row r="10" spans="1:6">
      <c r="A10" s="4" t="s">
        <v>266</v>
      </c>
      <c r="B10" s="5" t="n">
        <v>770000000</v>
      </c>
      <c r="D10" s="5" t="n">
        <v>770000000</v>
      </c>
      <c r="F10" s="5" t="n">
        <v>696000000</v>
      </c>
    </row>
    <row r="11" spans="1:6">
      <c r="A11" s="4" t="s">
        <v>270</v>
      </c>
    </row>
    <row r="12" spans="1:6">
      <c r="A12" s="3" t="s">
        <v>265</v>
      </c>
    </row>
    <row r="13" spans="1:6">
      <c r="A13" s="4" t="s">
        <v>266</v>
      </c>
      <c r="B13" s="5" t="n">
        <v>4623000000</v>
      </c>
      <c r="D13" s="5" t="n">
        <v>4623000000</v>
      </c>
      <c r="F13" s="5" t="n">
        <v>3109000000</v>
      </c>
    </row>
    <row r="14" spans="1:6">
      <c r="A14" s="4" t="s">
        <v>271</v>
      </c>
    </row>
    <row r="15" spans="1:6">
      <c r="A15" s="3" t="s">
        <v>265</v>
      </c>
    </row>
    <row r="16" spans="1:6">
      <c r="A16" s="4" t="s">
        <v>266</v>
      </c>
      <c r="B16" s="5" t="n">
        <v>818000000</v>
      </c>
      <c r="D16" s="5" t="n">
        <v>818000000</v>
      </c>
      <c r="F16" s="5" t="n">
        <v>531000000</v>
      </c>
    </row>
    <row r="17" spans="1:6">
      <c r="A17" s="4" t="s">
        <v>272</v>
      </c>
    </row>
    <row r="18" spans="1:6">
      <c r="A18" s="3" t="s">
        <v>265</v>
      </c>
    </row>
    <row r="19" spans="1:6">
      <c r="A19" s="4" t="s">
        <v>266</v>
      </c>
      <c r="B19" s="5" t="n">
        <v>7249000000</v>
      </c>
      <c r="D19" s="5" t="n">
        <v>7249000000</v>
      </c>
      <c r="F19" s="5" t="n">
        <v>5179000000</v>
      </c>
    </row>
    <row r="20" spans="1:6">
      <c r="A20" s="4" t="s">
        <v>273</v>
      </c>
    </row>
    <row r="21" spans="1:6">
      <c r="A21" s="3" t="s">
        <v>265</v>
      </c>
    </row>
    <row r="22" spans="1:6">
      <c r="A22" s="4" t="s">
        <v>266</v>
      </c>
      <c r="B22" s="5" t="n">
        <v>568000000</v>
      </c>
      <c r="D22" s="5" t="n">
        <v>568000000</v>
      </c>
      <c r="F22" s="5" t="n">
        <v>398000000</v>
      </c>
    </row>
    <row r="23" spans="1:6">
      <c r="A23" s="4" t="s">
        <v>274</v>
      </c>
    </row>
    <row r="24" spans="1:6">
      <c r="A24" s="3" t="s">
        <v>265</v>
      </c>
    </row>
    <row r="25" spans="1:6">
      <c r="A25" s="4" t="s">
        <v>266</v>
      </c>
      <c r="B25" s="7" t="n">
        <v>2418000000</v>
      </c>
      <c r="D25" s="7" t="n">
        <v>2418000000</v>
      </c>
      <c r="F25" s="7" t="n">
        <v>189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36</v>
      </c>
    </row>
    <row r="4" spans="1:2">
      <c r="A4" s="4" t="s">
        <v>277</v>
      </c>
      <c r="B4" s="7" t="n">
        <v>18122</v>
      </c>
    </row>
    <row r="5" spans="1:2">
      <c r="A5" s="4" t="s">
        <v>278</v>
      </c>
      <c r="B5" s="5" t="n">
        <v>85</v>
      </c>
    </row>
    <row r="6" spans="1:2">
      <c r="A6" s="4" t="s">
        <v>279</v>
      </c>
      <c r="B6" s="5" t="n">
        <v>6</v>
      </c>
    </row>
    <row r="7" spans="1:2">
      <c r="A7" s="4" t="s">
        <v>280</v>
      </c>
      <c r="B7" s="7" t="n">
        <v>18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281</v>
      </c>
      <c r="B1" s="2" t="s">
        <v>62</v>
      </c>
      <c r="D1" s="2" t="s">
        <v>1</v>
      </c>
    </row>
    <row r="2" spans="1:6">
      <c r="B2" s="2" t="s">
        <v>2</v>
      </c>
      <c r="C2" s="2" t="s">
        <v>63</v>
      </c>
      <c r="D2" s="2" t="s">
        <v>2</v>
      </c>
      <c r="E2" s="2" t="s">
        <v>63</v>
      </c>
      <c r="F2" s="2" t="s">
        <v>27</v>
      </c>
    </row>
    <row r="3" spans="1:6">
      <c r="A3" s="3" t="s">
        <v>143</v>
      </c>
    </row>
    <row r="4" spans="1:6">
      <c r="A4" s="4" t="s">
        <v>282</v>
      </c>
      <c r="B4" s="7" t="n">
        <v>173</v>
      </c>
      <c r="C4" s="7" t="n">
        <v>195</v>
      </c>
      <c r="D4" s="7" t="n">
        <v>522</v>
      </c>
      <c r="E4" s="7" t="n">
        <v>568</v>
      </c>
    </row>
    <row r="5" spans="1:6">
      <c r="A5" s="3" t="s">
        <v>283</v>
      </c>
    </row>
    <row r="6" spans="1:6">
      <c r="A6" s="4" t="s">
        <v>284</v>
      </c>
      <c r="D6" s="4" t="s">
        <v>285</v>
      </c>
    </row>
    <row r="7" spans="1:6">
      <c r="A7" s="4" t="s">
        <v>286</v>
      </c>
      <c r="B7" s="5" t="n">
        <v>4600</v>
      </c>
      <c r="D7" s="7" t="n">
        <v>4600</v>
      </c>
      <c r="F7" s="7" t="n">
        <v>4563</v>
      </c>
    </row>
    <row r="8" spans="1:6">
      <c r="A8" s="4" t="s">
        <v>287</v>
      </c>
      <c r="B8" s="5" t="n">
        <v>-2550</v>
      </c>
      <c r="D8" s="5" t="n">
        <v>-2550</v>
      </c>
      <c r="F8" s="5" t="n">
        <v>-2028</v>
      </c>
    </row>
    <row r="9" spans="1:6">
      <c r="A9" s="4" t="s">
        <v>288</v>
      </c>
      <c r="B9" s="5" t="n">
        <v>2050</v>
      </c>
      <c r="D9" s="7" t="n">
        <v>2050</v>
      </c>
      <c r="F9" s="5" t="n">
        <v>2535</v>
      </c>
    </row>
    <row r="10" spans="1:6">
      <c r="A10" s="4" t="s">
        <v>289</v>
      </c>
    </row>
    <row r="11" spans="1:6">
      <c r="A11" s="3" t="s">
        <v>283</v>
      </c>
    </row>
    <row r="12" spans="1:6">
      <c r="A12" s="4" t="s">
        <v>284</v>
      </c>
      <c r="D12" s="4" t="s">
        <v>290</v>
      </c>
    </row>
    <row r="13" spans="1:6">
      <c r="A13" s="4" t="s">
        <v>286</v>
      </c>
      <c r="B13" s="5" t="n">
        <v>2056</v>
      </c>
      <c r="D13" s="7" t="n">
        <v>2056</v>
      </c>
      <c r="F13" s="5" t="n">
        <v>2056</v>
      </c>
    </row>
    <row r="14" spans="1:6">
      <c r="A14" s="4" t="s">
        <v>287</v>
      </c>
      <c r="B14" s="5" t="n">
        <v>-898</v>
      </c>
      <c r="D14" s="5" t="n">
        <v>-898</v>
      </c>
      <c r="F14" s="5" t="n">
        <v>-678</v>
      </c>
    </row>
    <row r="15" spans="1:6">
      <c r="A15" s="4" t="s">
        <v>288</v>
      </c>
      <c r="B15" s="5" t="n">
        <v>1158</v>
      </c>
      <c r="D15" s="7" t="n">
        <v>1158</v>
      </c>
      <c r="F15" s="5" t="n">
        <v>1378</v>
      </c>
    </row>
    <row r="16" spans="1:6">
      <c r="A16" s="4" t="s">
        <v>291</v>
      </c>
    </row>
    <row r="17" spans="1:6">
      <c r="A17" s="3" t="s">
        <v>283</v>
      </c>
    </row>
    <row r="18" spans="1:6">
      <c r="A18" s="4" t="s">
        <v>284</v>
      </c>
      <c r="D18" s="4" t="s">
        <v>292</v>
      </c>
    </row>
    <row r="19" spans="1:6">
      <c r="A19" s="4" t="s">
        <v>286</v>
      </c>
      <c r="B19" s="5" t="n">
        <v>968</v>
      </c>
      <c r="D19" s="7" t="n">
        <v>968</v>
      </c>
      <c r="F19" s="5" t="n">
        <v>931</v>
      </c>
    </row>
    <row r="20" spans="1:6">
      <c r="A20" s="4" t="s">
        <v>287</v>
      </c>
      <c r="B20" s="5" t="n">
        <v>-664</v>
      </c>
      <c r="D20" s="5" t="n">
        <v>-664</v>
      </c>
      <c r="F20" s="5" t="n">
        <v>-518</v>
      </c>
    </row>
    <row r="21" spans="1:6">
      <c r="A21" s="4" t="s">
        <v>288</v>
      </c>
      <c r="B21" s="5" t="n">
        <v>304</v>
      </c>
      <c r="D21" s="7" t="n">
        <v>304</v>
      </c>
      <c r="F21" s="5" t="n">
        <v>413</v>
      </c>
    </row>
    <row r="22" spans="1:6">
      <c r="A22" s="4" t="s">
        <v>293</v>
      </c>
    </row>
    <row r="23" spans="1:6">
      <c r="A23" s="3" t="s">
        <v>283</v>
      </c>
    </row>
    <row r="24" spans="1:6">
      <c r="A24" s="4" t="s">
        <v>284</v>
      </c>
      <c r="D24" s="4" t="s">
        <v>294</v>
      </c>
    </row>
    <row r="25" spans="1:6">
      <c r="A25" s="4" t="s">
        <v>286</v>
      </c>
      <c r="B25" s="5" t="n">
        <v>785</v>
      </c>
      <c r="D25" s="7" t="n">
        <v>785</v>
      </c>
      <c r="F25" s="5" t="n">
        <v>785</v>
      </c>
    </row>
    <row r="26" spans="1:6">
      <c r="A26" s="4" t="s">
        <v>287</v>
      </c>
      <c r="B26" s="5" t="n">
        <v>-481</v>
      </c>
      <c r="D26" s="5" t="n">
        <v>-481</v>
      </c>
      <c r="F26" s="5" t="n">
        <v>-420</v>
      </c>
    </row>
    <row r="27" spans="1:6">
      <c r="A27" s="4" t="s">
        <v>288</v>
      </c>
      <c r="B27" s="5" t="n">
        <v>304</v>
      </c>
      <c r="D27" s="7" t="n">
        <v>304</v>
      </c>
      <c r="F27" s="5" t="n">
        <v>365</v>
      </c>
    </row>
    <row r="28" spans="1:6">
      <c r="A28" s="4" t="s">
        <v>295</v>
      </c>
    </row>
    <row r="29" spans="1:6">
      <c r="A29" s="3" t="s">
        <v>283</v>
      </c>
    </row>
    <row r="30" spans="1:6">
      <c r="A30" s="4" t="s">
        <v>284</v>
      </c>
      <c r="D30" s="4" t="s">
        <v>296</v>
      </c>
    </row>
    <row r="31" spans="1:6">
      <c r="A31" s="4" t="s">
        <v>286</v>
      </c>
      <c r="B31" s="5" t="n">
        <v>629</v>
      </c>
      <c r="D31" s="7" t="n">
        <v>629</v>
      </c>
      <c r="F31" s="5" t="n">
        <v>629</v>
      </c>
    </row>
    <row r="32" spans="1:6">
      <c r="A32" s="4" t="s">
        <v>287</v>
      </c>
      <c r="B32" s="5" t="n">
        <v>-378</v>
      </c>
      <c r="D32" s="5" t="n">
        <v>-378</v>
      </c>
      <c r="F32" s="5" t="n">
        <v>-293</v>
      </c>
    </row>
    <row r="33" spans="1:6">
      <c r="A33" s="4" t="s">
        <v>288</v>
      </c>
      <c r="B33" s="5" t="n">
        <v>251</v>
      </c>
      <c r="D33" s="7" t="n">
        <v>251</v>
      </c>
      <c r="F33" s="5" t="n">
        <v>336</v>
      </c>
    </row>
    <row r="34" spans="1:6">
      <c r="A34" s="4" t="s">
        <v>98</v>
      </c>
    </row>
    <row r="35" spans="1:6">
      <c r="A35" s="3" t="s">
        <v>283</v>
      </c>
    </row>
    <row r="36" spans="1:6">
      <c r="A36" s="4" t="s">
        <v>284</v>
      </c>
      <c r="D36" s="4" t="s">
        <v>297</v>
      </c>
    </row>
    <row r="37" spans="1:6">
      <c r="A37" s="4" t="s">
        <v>286</v>
      </c>
      <c r="B37" s="5" t="n">
        <v>162</v>
      </c>
      <c r="D37" s="7" t="n">
        <v>162</v>
      </c>
      <c r="F37" s="5" t="n">
        <v>162</v>
      </c>
    </row>
    <row r="38" spans="1:6">
      <c r="A38" s="4" t="s">
        <v>287</v>
      </c>
      <c r="B38" s="5" t="n">
        <v>-129</v>
      </c>
      <c r="D38" s="5" t="n">
        <v>-129</v>
      </c>
      <c r="F38" s="5" t="n">
        <v>-119</v>
      </c>
    </row>
    <row r="39" spans="1:6">
      <c r="A39" s="4" t="s">
        <v>288</v>
      </c>
      <c r="B39" s="7" t="n">
        <v>33</v>
      </c>
      <c r="D39" s="7" t="n">
        <v>33</v>
      </c>
      <c r="F39" s="7" t="n">
        <v>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99</v>
      </c>
    </row>
    <row r="3" spans="1:3">
      <c r="A3" s="4" t="s">
        <v>300</v>
      </c>
      <c r="B3" s="7" t="n">
        <v>170</v>
      </c>
    </row>
    <row r="4" spans="1:3">
      <c r="A4" s="5" t="n">
        <v>2018</v>
      </c>
      <c r="B4" s="5" t="n">
        <v>631</v>
      </c>
    </row>
    <row r="5" spans="1:3">
      <c r="A5" s="5" t="n">
        <v>2019</v>
      </c>
      <c r="B5" s="5" t="n">
        <v>539</v>
      </c>
    </row>
    <row r="6" spans="1:3">
      <c r="A6" s="5" t="n">
        <v>2020</v>
      </c>
      <c r="B6" s="5" t="n">
        <v>364</v>
      </c>
    </row>
    <row r="7" spans="1:3">
      <c r="A7" s="5" t="n">
        <v>2021</v>
      </c>
      <c r="B7" s="5" t="n">
        <v>265</v>
      </c>
    </row>
    <row r="8" spans="1:3">
      <c r="A8" s="4" t="s">
        <v>301</v>
      </c>
      <c r="B8" s="5" t="n">
        <v>81</v>
      </c>
    </row>
    <row r="9" spans="1:3">
      <c r="A9" s="4" t="s">
        <v>288</v>
      </c>
      <c r="B9" s="7" t="n">
        <v>2050</v>
      </c>
      <c r="C9" s="7" t="n">
        <v>25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02</v>
      </c>
      <c r="B1" s="2" t="s">
        <v>303</v>
      </c>
    </row>
    <row r="2" spans="1:3">
      <c r="B2" s="2" t="s">
        <v>304</v>
      </c>
      <c r="C2" s="2" t="s">
        <v>2</v>
      </c>
    </row>
    <row r="3" spans="1:3">
      <c r="A3" s="3" t="s">
        <v>305</v>
      </c>
    </row>
    <row r="4" spans="1:3">
      <c r="A4" s="4" t="s">
        <v>306</v>
      </c>
      <c r="B4" s="4" t="s">
        <v>307</v>
      </c>
    </row>
    <row r="5" spans="1:3">
      <c r="A5" s="4" t="s">
        <v>308</v>
      </c>
      <c r="B5" s="7" t="n">
        <v>2000000000</v>
      </c>
    </row>
    <row r="6" spans="1:3">
      <c r="A6" s="4" t="s">
        <v>309</v>
      </c>
      <c r="C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0</v>
      </c>
      <c r="B1" s="2" t="s">
        <v>311</v>
      </c>
      <c r="C1" s="2" t="s">
        <v>2</v>
      </c>
      <c r="D1" s="2" t="s">
        <v>63</v>
      </c>
      <c r="E1" s="2" t="s">
        <v>2</v>
      </c>
      <c r="F1" s="2" t="s">
        <v>63</v>
      </c>
    </row>
    <row r="2" spans="1:6">
      <c r="A2" s="3" t="s">
        <v>312</v>
      </c>
    </row>
    <row r="3" spans="1:6">
      <c r="A3" s="4" t="s">
        <v>313</v>
      </c>
      <c r="C3" s="7" t="n">
        <v>3600</v>
      </c>
      <c r="E3" s="7" t="n">
        <v>3600</v>
      </c>
    </row>
    <row r="4" spans="1:6">
      <c r="A4" s="4" t="s">
        <v>314</v>
      </c>
      <c r="C4" s="7" t="n">
        <v>91</v>
      </c>
      <c r="D4" s="7" t="n">
        <v>70</v>
      </c>
      <c r="E4" s="7" t="n">
        <v>247</v>
      </c>
      <c r="F4" s="7" t="n">
        <v>199</v>
      </c>
    </row>
    <row r="5" spans="1:6">
      <c r="A5" s="3" t="s">
        <v>315</v>
      </c>
    </row>
    <row r="6" spans="1:6">
      <c r="A6" s="4" t="s">
        <v>316</v>
      </c>
      <c r="B6" s="5" t="n">
        <v>2</v>
      </c>
    </row>
    <row r="7" spans="1:6">
      <c r="A7" s="4" t="s">
        <v>317</v>
      </c>
    </row>
    <row r="8" spans="1:6">
      <c r="A8" s="3" t="s">
        <v>312</v>
      </c>
    </row>
    <row r="9" spans="1:6">
      <c r="A9" s="4" t="s">
        <v>318</v>
      </c>
      <c r="E9" s="5" t="n">
        <v>2017</v>
      </c>
    </row>
    <row r="10" spans="1:6">
      <c r="A10" s="4" t="s">
        <v>319</v>
      </c>
    </row>
    <row r="11" spans="1:6">
      <c r="A11" s="3" t="s">
        <v>312</v>
      </c>
    </row>
    <row r="12" spans="1:6">
      <c r="A12" s="4" t="s">
        <v>318</v>
      </c>
      <c r="E12" s="5" t="n">
        <v>20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11</v>
      </c>
      <c r="C1" s="2" t="s">
        <v>2</v>
      </c>
    </row>
    <row r="2" spans="1:3">
      <c r="A2" s="3" t="s">
        <v>321</v>
      </c>
    </row>
    <row r="3" spans="1:3">
      <c r="A3" s="4" t="s">
        <v>316</v>
      </c>
      <c r="B3" s="5" t="n">
        <v>2</v>
      </c>
    </row>
    <row r="4" spans="1:3">
      <c r="A4" s="4" t="s">
        <v>322</v>
      </c>
      <c r="C4" s="7" t="n">
        <v>8300</v>
      </c>
    </row>
    <row r="5" spans="1:3">
      <c r="A5" s="4" t="s">
        <v>323</v>
      </c>
      <c r="C5" s="4" t="s">
        <v>324</v>
      </c>
    </row>
    <row r="6" spans="1:3">
      <c r="A6" s="4" t="s">
        <v>325</v>
      </c>
    </row>
    <row r="7" spans="1:3">
      <c r="A7" s="3" t="s">
        <v>321</v>
      </c>
    </row>
    <row r="8" spans="1:3">
      <c r="A8" s="4" t="s">
        <v>326</v>
      </c>
      <c r="C8" s="5" t="n">
        <v>16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1</v>
      </c>
    </row>
    <row r="2" spans="1:3">
      <c r="B2" s="2" t="s">
        <v>2</v>
      </c>
      <c r="C2" s="2" t="s">
        <v>328</v>
      </c>
    </row>
    <row r="3" spans="1:3">
      <c r="A3" s="3" t="s">
        <v>329</v>
      </c>
    </row>
    <row r="4" spans="1:3">
      <c r="A4" s="4" t="s">
        <v>330</v>
      </c>
      <c r="C4" s="7" t="n">
        <v>6000000000</v>
      </c>
    </row>
    <row r="5" spans="1:3">
      <c r="A5" s="4" t="s">
        <v>331</v>
      </c>
      <c r="B5" s="5" t="n">
        <v>7</v>
      </c>
    </row>
    <row r="6" spans="1:3">
      <c r="A6" s="4" t="s">
        <v>332</v>
      </c>
      <c r="B6" s="7" t="n">
        <v>104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4"/>
  </cols>
  <sheetData>
    <row r="1" spans="1:2">
      <c r="A1" s="1" t="s">
        <v>333</v>
      </c>
      <c r="B1" s="2" t="s">
        <v>1</v>
      </c>
    </row>
    <row r="2" spans="1:2">
      <c r="B2" s="2" t="s">
        <v>334</v>
      </c>
    </row>
    <row r="3" spans="1:2">
      <c r="A3" s="3" t="s">
        <v>321</v>
      </c>
    </row>
    <row r="4" spans="1:2">
      <c r="A4" s="4" t="s">
        <v>335</v>
      </c>
      <c r="B4" s="5" t="n">
        <v>2</v>
      </c>
    </row>
    <row r="5" spans="1:2">
      <c r="A5" s="4" t="s">
        <v>336</v>
      </c>
    </row>
    <row r="6" spans="1:2">
      <c r="A6" s="3" t="s">
        <v>321</v>
      </c>
    </row>
    <row r="7" spans="1:2">
      <c r="A7" s="4" t="s">
        <v>337</v>
      </c>
      <c r="B7" s="5" t="n">
        <v>25000000</v>
      </c>
    </row>
    <row r="8" spans="1:2">
      <c r="A8" s="4" t="s">
        <v>338</v>
      </c>
      <c r="B8" s="4" t="s">
        <v>339</v>
      </c>
    </row>
    <row r="9" spans="1:2">
      <c r="A9" s="4" t="s">
        <v>340</v>
      </c>
    </row>
    <row r="10" spans="1:2">
      <c r="A10" s="3" t="s">
        <v>321</v>
      </c>
    </row>
    <row r="11" spans="1:2">
      <c r="A11" s="4" t="s">
        <v>341</v>
      </c>
      <c r="B11"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43</v>
      </c>
      <c r="B1" s="2" t="s">
        <v>1</v>
      </c>
    </row>
    <row r="2" spans="1:2">
      <c r="B2" s="2" t="s">
        <v>344</v>
      </c>
    </row>
    <row r="3" spans="1:2">
      <c r="A3" s="4" t="s">
        <v>23</v>
      </c>
    </row>
    <row r="4" spans="1:2">
      <c r="A4" s="3" t="s">
        <v>345</v>
      </c>
    </row>
    <row r="5" spans="1:2">
      <c r="A5" s="4" t="s">
        <v>346</v>
      </c>
      <c r="B5" s="9" t="n">
        <v>170.87</v>
      </c>
    </row>
    <row r="6" spans="1:2">
      <c r="A6" s="4" t="s">
        <v>347</v>
      </c>
    </row>
    <row r="7" spans="1:2">
      <c r="A7" s="3" t="s">
        <v>348</v>
      </c>
    </row>
    <row r="8" spans="1:2">
      <c r="A8" s="4" t="s">
        <v>349</v>
      </c>
      <c r="B8" s="5" t="n">
        <v>5687</v>
      </c>
    </row>
    <row r="9" spans="1:2">
      <c r="A9" s="4" t="s">
        <v>350</v>
      </c>
      <c r="B9" s="5" t="n">
        <v>-2410</v>
      </c>
    </row>
    <row r="10" spans="1:2">
      <c r="A10" s="4" t="s">
        <v>351</v>
      </c>
      <c r="B10" s="5" t="n">
        <v>3277</v>
      </c>
    </row>
    <row r="11" spans="1:2">
      <c r="A11" s="4" t="s">
        <v>352</v>
      </c>
      <c r="B11" s="5" t="n">
        <v>2728</v>
      </c>
    </row>
    <row r="12" spans="1:2">
      <c r="A12" s="3" t="s">
        <v>353</v>
      </c>
    </row>
    <row r="13" spans="1:2">
      <c r="A13" s="4" t="s">
        <v>354</v>
      </c>
      <c r="B13" s="9" t="n">
        <v>7.78</v>
      </c>
    </row>
    <row r="14" spans="1:2">
      <c r="A14" s="4" t="s">
        <v>355</v>
      </c>
      <c r="B14" s="10" t="n">
        <v>5.28</v>
      </c>
    </row>
    <row r="15" spans="1:2">
      <c r="A15" s="4" t="s">
        <v>356</v>
      </c>
      <c r="B15" s="10" t="n">
        <v>9.630000000000001</v>
      </c>
    </row>
    <row r="16" spans="1:2">
      <c r="A16" s="4" t="s">
        <v>357</v>
      </c>
      <c r="B16" s="9" t="n">
        <v>8.550000000000001</v>
      </c>
    </row>
    <row r="17" spans="1:2">
      <c r="A17" s="3" t="s">
        <v>358</v>
      </c>
    </row>
    <row r="18" spans="1:2">
      <c r="A18" s="4" t="s">
        <v>359</v>
      </c>
      <c r="B18" s="4" t="s">
        <v>360</v>
      </c>
    </row>
    <row r="19" spans="1:2">
      <c r="A19" s="4" t="s">
        <v>361</v>
      </c>
      <c r="B19" s="4" t="s">
        <v>296</v>
      </c>
    </row>
    <row r="20" spans="1:2">
      <c r="A20" s="3" t="s">
        <v>345</v>
      </c>
    </row>
    <row r="21" spans="1:2">
      <c r="A21" s="4" t="s">
        <v>362</v>
      </c>
      <c r="B21" s="7" t="n">
        <v>528</v>
      </c>
    </row>
    <row r="22" spans="1:2">
      <c r="A22" s="4" t="s">
        <v>363</v>
      </c>
      <c r="B22" s="7" t="n">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10328</v>
      </c>
      <c r="C3" s="7" t="n">
        <v>7011</v>
      </c>
      <c r="D3" s="7" t="n">
        <v>27681</v>
      </c>
      <c r="E3" s="7" t="n">
        <v>18829</v>
      </c>
    </row>
    <row r="4" spans="1:5">
      <c r="A4" s="3" t="s">
        <v>65</v>
      </c>
    </row>
    <row r="5" spans="1:5">
      <c r="A5" s="4" t="s">
        <v>66</v>
      </c>
      <c r="B5" s="5" t="n">
        <v>1448</v>
      </c>
      <c r="C5" s="5" t="n">
        <v>987</v>
      </c>
      <c r="D5" s="5" t="n">
        <v>3843</v>
      </c>
      <c r="E5" s="5" t="n">
        <v>2742</v>
      </c>
    </row>
    <row r="6" spans="1:5">
      <c r="A6" s="4" t="s">
        <v>67</v>
      </c>
      <c r="B6" s="5" t="n">
        <v>2052</v>
      </c>
      <c r="C6" s="5" t="n">
        <v>1542</v>
      </c>
      <c r="D6" s="5" t="n">
        <v>5805</v>
      </c>
      <c r="E6" s="5" t="n">
        <v>4356</v>
      </c>
    </row>
    <row r="7" spans="1:5">
      <c r="A7" s="4" t="s">
        <v>68</v>
      </c>
      <c r="B7" s="5" t="n">
        <v>1170</v>
      </c>
      <c r="C7" s="5" t="n">
        <v>926</v>
      </c>
      <c r="D7" s="5" t="n">
        <v>3351</v>
      </c>
      <c r="E7" s="5" t="n">
        <v>2654</v>
      </c>
    </row>
    <row r="8" spans="1:5">
      <c r="A8" s="4" t="s">
        <v>69</v>
      </c>
      <c r="B8" s="5" t="n">
        <v>536</v>
      </c>
      <c r="C8" s="5" t="n">
        <v>439</v>
      </c>
      <c r="D8" s="5" t="n">
        <v>1831</v>
      </c>
      <c r="E8" s="5" t="n">
        <v>1217</v>
      </c>
    </row>
    <row r="9" spans="1:5">
      <c r="A9" s="4" t="s">
        <v>70</v>
      </c>
      <c r="B9" s="5" t="n">
        <v>5206</v>
      </c>
      <c r="C9" s="5" t="n">
        <v>3894</v>
      </c>
      <c r="D9" s="5" t="n">
        <v>14830</v>
      </c>
      <c r="E9" s="5" t="n">
        <v>10969</v>
      </c>
    </row>
    <row r="10" spans="1:5">
      <c r="A10" s="4" t="s">
        <v>71</v>
      </c>
      <c r="B10" s="5" t="n">
        <v>5122</v>
      </c>
      <c r="C10" s="5" t="n">
        <v>3117</v>
      </c>
      <c r="D10" s="5" t="n">
        <v>12851</v>
      </c>
      <c r="E10" s="5" t="n">
        <v>7860</v>
      </c>
    </row>
    <row r="11" spans="1:5">
      <c r="A11" s="4" t="s">
        <v>72</v>
      </c>
      <c r="B11" s="5" t="n">
        <v>114</v>
      </c>
      <c r="C11" s="5" t="n">
        <v>47</v>
      </c>
      <c r="D11" s="5" t="n">
        <v>281</v>
      </c>
      <c r="E11" s="5" t="n">
        <v>125</v>
      </c>
    </row>
    <row r="12" spans="1:5">
      <c r="A12" s="4" t="s">
        <v>73</v>
      </c>
      <c r="B12" s="5" t="n">
        <v>5236</v>
      </c>
      <c r="C12" s="5" t="n">
        <v>3164</v>
      </c>
      <c r="D12" s="5" t="n">
        <v>13132</v>
      </c>
      <c r="E12" s="5" t="n">
        <v>7985</v>
      </c>
    </row>
    <row r="13" spans="1:5">
      <c r="A13" s="4" t="s">
        <v>74</v>
      </c>
      <c r="B13" s="5" t="n">
        <v>529</v>
      </c>
      <c r="C13" s="5" t="n">
        <v>537</v>
      </c>
      <c r="D13" s="5" t="n">
        <v>1467</v>
      </c>
      <c r="E13" s="5" t="n">
        <v>1337</v>
      </c>
    </row>
    <row r="14" spans="1:5">
      <c r="A14" s="4" t="s">
        <v>75</v>
      </c>
      <c r="B14" s="5" t="n">
        <v>4707</v>
      </c>
      <c r="C14" s="5" t="n">
        <v>2627</v>
      </c>
      <c r="D14" s="5" t="n">
        <v>11665</v>
      </c>
      <c r="E14" s="5" t="n">
        <v>6648</v>
      </c>
    </row>
    <row r="15" spans="1:5">
      <c r="A15" s="4" t="s">
        <v>76</v>
      </c>
      <c r="B15" s="5" t="n">
        <v>3</v>
      </c>
      <c r="C15" s="5" t="n">
        <v>7</v>
      </c>
      <c r="D15" s="5" t="n">
        <v>13</v>
      </c>
      <c r="E15" s="5" t="n">
        <v>20</v>
      </c>
    </row>
    <row r="16" spans="1:5">
      <c r="A16" s="4" t="s">
        <v>77</v>
      </c>
      <c r="B16" s="7" t="n">
        <v>4704</v>
      </c>
      <c r="C16" s="7" t="n">
        <v>2620</v>
      </c>
      <c r="D16" s="7" t="n">
        <v>11652</v>
      </c>
      <c r="E16" s="7" t="n">
        <v>6628</v>
      </c>
    </row>
    <row r="17" spans="1:5">
      <c r="A17" s="3" t="s">
        <v>78</v>
      </c>
    </row>
    <row r="18" spans="1:5">
      <c r="A18" s="4" t="s">
        <v>79</v>
      </c>
      <c r="B18" s="9" t="n">
        <v>1.62</v>
      </c>
      <c r="C18" s="9" t="n">
        <v>0.91</v>
      </c>
      <c r="D18" s="9" t="n">
        <v>4.02</v>
      </c>
      <c r="E18" s="9" t="n">
        <v>2.32</v>
      </c>
    </row>
    <row r="19" spans="1:5">
      <c r="A19" s="4" t="s">
        <v>80</v>
      </c>
      <c r="B19" s="9" t="n">
        <v>1.59</v>
      </c>
      <c r="C19" s="9" t="n">
        <v>0.9</v>
      </c>
      <c r="D19" s="9" t="n">
        <v>3.95</v>
      </c>
      <c r="E19" s="9" t="n">
        <v>2.28</v>
      </c>
    </row>
    <row r="20" spans="1:5">
      <c r="A20" s="3" t="s">
        <v>81</v>
      </c>
    </row>
    <row r="21" spans="1:5">
      <c r="A21" s="4" t="s">
        <v>82</v>
      </c>
      <c r="B21" s="5" t="n">
        <v>2904</v>
      </c>
      <c r="C21" s="5" t="n">
        <v>2871</v>
      </c>
      <c r="D21" s="5" t="n">
        <v>2898</v>
      </c>
      <c r="E21" s="5" t="n">
        <v>2857</v>
      </c>
    </row>
    <row r="22" spans="1:5">
      <c r="A22" s="4" t="s">
        <v>83</v>
      </c>
      <c r="B22" s="5" t="n">
        <v>2956</v>
      </c>
      <c r="C22" s="5" t="n">
        <v>2931</v>
      </c>
      <c r="D22" s="5" t="n">
        <v>2954</v>
      </c>
      <c r="E22" s="5" t="n">
        <v>2918</v>
      </c>
    </row>
    <row r="23" spans="1:5">
      <c r="A23" s="3" t="s">
        <v>84</v>
      </c>
    </row>
    <row r="24" spans="1:5">
      <c r="A24" s="4" t="s">
        <v>85</v>
      </c>
      <c r="B24" s="7" t="n">
        <v>1010</v>
      </c>
      <c r="C24" s="7" t="n">
        <v>824</v>
      </c>
      <c r="D24" s="7" t="n">
        <v>2909</v>
      </c>
      <c r="E24" s="7" t="n">
        <v>2387</v>
      </c>
    </row>
    <row r="25" spans="1:5">
      <c r="A25" s="4" t="s">
        <v>66</v>
      </c>
    </row>
    <row r="26" spans="1:5">
      <c r="A26" s="3" t="s">
        <v>84</v>
      </c>
    </row>
    <row r="27" spans="1:5">
      <c r="A27" s="4" t="s">
        <v>85</v>
      </c>
      <c r="B27" s="5" t="n">
        <v>47</v>
      </c>
      <c r="C27" s="5" t="n">
        <v>30</v>
      </c>
      <c r="D27" s="5" t="n">
        <v>128</v>
      </c>
      <c r="E27" s="5" t="n">
        <v>81</v>
      </c>
    </row>
    <row r="28" spans="1:5">
      <c r="A28" s="4" t="s">
        <v>67</v>
      </c>
    </row>
    <row r="29" spans="1:5">
      <c r="A29" s="3" t="s">
        <v>84</v>
      </c>
    </row>
    <row r="30" spans="1:5">
      <c r="A30" s="4" t="s">
        <v>85</v>
      </c>
      <c r="B30" s="5" t="n">
        <v>776</v>
      </c>
      <c r="C30" s="5" t="n">
        <v>636</v>
      </c>
      <c r="D30" s="5" t="n">
        <v>2233</v>
      </c>
      <c r="E30" s="5" t="n">
        <v>1853</v>
      </c>
    </row>
    <row r="31" spans="1:5">
      <c r="A31" s="4" t="s">
        <v>68</v>
      </c>
    </row>
    <row r="32" spans="1:5">
      <c r="A32" s="3" t="s">
        <v>84</v>
      </c>
    </row>
    <row r="33" spans="1:5">
      <c r="A33" s="4" t="s">
        <v>85</v>
      </c>
      <c r="B33" s="5" t="n">
        <v>114</v>
      </c>
      <c r="C33" s="5" t="n">
        <v>95</v>
      </c>
      <c r="D33" s="5" t="n">
        <v>330</v>
      </c>
      <c r="E33" s="5" t="n">
        <v>272</v>
      </c>
    </row>
    <row r="34" spans="1:5">
      <c r="A34" s="4" t="s">
        <v>69</v>
      </c>
    </row>
    <row r="35" spans="1:5">
      <c r="A35" s="3" t="s">
        <v>84</v>
      </c>
    </row>
    <row r="36" spans="1:5">
      <c r="A36" s="4" t="s">
        <v>85</v>
      </c>
      <c r="B36" s="7" t="n">
        <v>73</v>
      </c>
      <c r="C36" s="7" t="n">
        <v>63</v>
      </c>
      <c r="D36" s="7" t="n">
        <v>218</v>
      </c>
      <c r="E36" s="7" t="n">
        <v>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2</v>
      </c>
      <c r="D1" s="2" t="s">
        <v>1</v>
      </c>
    </row>
    <row r="2" spans="1:5">
      <c r="B2" s="2" t="s">
        <v>2</v>
      </c>
      <c r="C2" s="2" t="s">
        <v>63</v>
      </c>
      <c r="D2" s="2" t="s">
        <v>2</v>
      </c>
      <c r="E2" s="2" t="s">
        <v>63</v>
      </c>
    </row>
    <row r="3" spans="1:5">
      <c r="A3" s="3" t="s">
        <v>348</v>
      </c>
    </row>
    <row r="4" spans="1:5">
      <c r="A4" s="4" t="s">
        <v>365</v>
      </c>
      <c r="D4" s="5" t="n">
        <v>98586</v>
      </c>
    </row>
    <row r="5" spans="1:5">
      <c r="A5" s="4" t="s">
        <v>366</v>
      </c>
      <c r="D5" s="5" t="n">
        <v>32549</v>
      </c>
    </row>
    <row r="6" spans="1:5">
      <c r="A6" s="4" t="s">
        <v>367</v>
      </c>
      <c r="D6" s="5" t="n">
        <v>-32968</v>
      </c>
    </row>
    <row r="7" spans="1:5">
      <c r="A7" s="4" t="s">
        <v>368</v>
      </c>
      <c r="D7" s="5" t="n">
        <v>-4913</v>
      </c>
    </row>
    <row r="8" spans="1:5">
      <c r="A8" s="4" t="s">
        <v>369</v>
      </c>
      <c r="B8" s="5" t="n">
        <v>93254</v>
      </c>
      <c r="D8" s="5" t="n">
        <v>93254</v>
      </c>
    </row>
    <row r="9" spans="1:5">
      <c r="A9" s="3" t="s">
        <v>370</v>
      </c>
    </row>
    <row r="10" spans="1:5">
      <c r="A10" s="4" t="s">
        <v>371</v>
      </c>
      <c r="D10" s="9" t="n">
        <v>82.98999999999999</v>
      </c>
    </row>
    <row r="11" spans="1:5">
      <c r="A11" s="4" t="s">
        <v>372</v>
      </c>
      <c r="D11" s="10" t="n">
        <v>143.38</v>
      </c>
    </row>
    <row r="12" spans="1:5">
      <c r="A12" s="4" t="s">
        <v>373</v>
      </c>
      <c r="D12" s="10" t="n">
        <v>82.23</v>
      </c>
    </row>
    <row r="13" spans="1:5">
      <c r="A13" s="4" t="s">
        <v>374</v>
      </c>
      <c r="D13" s="10" t="n">
        <v>100.02</v>
      </c>
    </row>
    <row r="14" spans="1:5">
      <c r="A14" s="4" t="s">
        <v>375</v>
      </c>
      <c r="B14" s="9" t="n">
        <v>103.43</v>
      </c>
      <c r="D14" s="9" t="n">
        <v>103.43</v>
      </c>
    </row>
    <row r="15" spans="1:5">
      <c r="A15" s="4" t="s">
        <v>376</v>
      </c>
      <c r="B15" s="7" t="n">
        <v>1730</v>
      </c>
      <c r="C15" s="7" t="n">
        <v>1210</v>
      </c>
      <c r="D15" s="7" t="n">
        <v>4940</v>
      </c>
      <c r="E15" s="7" t="n">
        <v>38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77</v>
      </c>
      <c r="B1" s="2" t="s">
        <v>303</v>
      </c>
    </row>
    <row r="2" spans="1:4">
      <c r="B2" s="2" t="s">
        <v>378</v>
      </c>
      <c r="C2" s="2" t="s">
        <v>2</v>
      </c>
      <c r="D2" s="2" t="s">
        <v>27</v>
      </c>
    </row>
    <row r="3" spans="1:4">
      <c r="A3" s="3" t="s">
        <v>379</v>
      </c>
    </row>
    <row r="4" spans="1:4">
      <c r="A4" s="4" t="s">
        <v>380</v>
      </c>
      <c r="C4" s="7" t="n">
        <v>3680</v>
      </c>
      <c r="D4" s="7" t="n">
        <v>3310</v>
      </c>
    </row>
    <row r="5" spans="1:4">
      <c r="A5" s="4" t="s">
        <v>381</v>
      </c>
      <c r="C5" s="7" t="n">
        <v>2880</v>
      </c>
    </row>
    <row r="6" spans="1:4">
      <c r="A6" s="4" t="s">
        <v>317</v>
      </c>
    </row>
    <row r="7" spans="1:4">
      <c r="A7" s="3" t="s">
        <v>379</v>
      </c>
    </row>
    <row r="8" spans="1:4">
      <c r="A8" s="4" t="s">
        <v>382</v>
      </c>
      <c r="B8" s="7" t="n">
        <v>3000</v>
      </c>
    </row>
    <row r="9" spans="1:4">
      <c r="A9" s="4" t="s">
        <v>319</v>
      </c>
    </row>
    <row r="10" spans="1:4">
      <c r="A10" s="3" t="s">
        <v>379</v>
      </c>
    </row>
    <row r="11" spans="1:4">
      <c r="A11" s="4" t="s">
        <v>382</v>
      </c>
      <c r="B11" s="7" t="n">
        <v>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3</v>
      </c>
      <c r="B1" s="2" t="s">
        <v>62</v>
      </c>
      <c r="D1" s="2" t="s">
        <v>1</v>
      </c>
    </row>
    <row r="2" spans="1:5">
      <c r="B2" s="2" t="s">
        <v>2</v>
      </c>
      <c r="C2" s="2" t="s">
        <v>63</v>
      </c>
      <c r="D2" s="2" t="s">
        <v>2</v>
      </c>
      <c r="E2" s="2" t="s">
        <v>63</v>
      </c>
    </row>
    <row r="3" spans="1:5">
      <c r="A3" s="3" t="s">
        <v>384</v>
      </c>
    </row>
    <row r="4" spans="1:5">
      <c r="A4" s="4" t="s">
        <v>64</v>
      </c>
      <c r="B4" s="7" t="n">
        <v>10328</v>
      </c>
      <c r="C4" s="7" t="n">
        <v>7011</v>
      </c>
      <c r="D4" s="7" t="n">
        <v>27681</v>
      </c>
      <c r="E4" s="7" t="n">
        <v>18829</v>
      </c>
    </row>
    <row r="5" spans="1:5">
      <c r="A5" s="4" t="s">
        <v>385</v>
      </c>
    </row>
    <row r="6" spans="1:5">
      <c r="A6" s="3" t="s">
        <v>384</v>
      </c>
    </row>
    <row r="7" spans="1:5">
      <c r="A7" s="4" t="s">
        <v>64</v>
      </c>
      <c r="B7" s="5" t="n">
        <v>4482</v>
      </c>
      <c r="C7" s="5" t="n">
        <v>3184</v>
      </c>
      <c r="D7" s="5" t="n">
        <v>12057</v>
      </c>
      <c r="E7" s="5" t="n">
        <v>8545</v>
      </c>
    </row>
    <row r="8" spans="1:5">
      <c r="A8" s="4" t="s">
        <v>386</v>
      </c>
    </row>
    <row r="9" spans="1:5">
      <c r="A9" s="3" t="s">
        <v>384</v>
      </c>
    </row>
    <row r="10" spans="1:5">
      <c r="A10" s="4" t="s">
        <v>64</v>
      </c>
      <c r="B10" s="7" t="n">
        <v>5846</v>
      </c>
      <c r="C10" s="7" t="n">
        <v>3827</v>
      </c>
      <c r="D10" s="7" t="n">
        <v>15624</v>
      </c>
      <c r="E10" s="7" t="n">
        <v>102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89</v>
      </c>
      <c r="B3" s="7" t="n">
        <v>12158</v>
      </c>
      <c r="C3" s="7" t="n">
        <v>8591</v>
      </c>
    </row>
    <row r="4" spans="1:3">
      <c r="A4" s="4" t="s">
        <v>385</v>
      </c>
    </row>
    <row r="5" spans="1:3">
      <c r="A5" s="3" t="s">
        <v>388</v>
      </c>
    </row>
    <row r="6" spans="1:3">
      <c r="A6" s="4" t="s">
        <v>389</v>
      </c>
      <c r="B6" s="5" t="n">
        <v>9248</v>
      </c>
      <c r="C6" s="5" t="n">
        <v>6793</v>
      </c>
    </row>
    <row r="7" spans="1:3">
      <c r="A7" s="4" t="s">
        <v>386</v>
      </c>
    </row>
    <row r="8" spans="1:3">
      <c r="A8" s="3" t="s">
        <v>388</v>
      </c>
    </row>
    <row r="9" spans="1:3">
      <c r="A9" s="4" t="s">
        <v>389</v>
      </c>
      <c r="B9" s="7" t="n">
        <v>2910</v>
      </c>
      <c r="C9" s="7" t="n">
        <v>1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75</v>
      </c>
      <c r="B4" s="7" t="n">
        <v>4707</v>
      </c>
      <c r="C4" s="7" t="n">
        <v>2627</v>
      </c>
      <c r="D4" s="7" t="n">
        <v>11665</v>
      </c>
      <c r="E4" s="7" t="n">
        <v>6648</v>
      </c>
    </row>
    <row r="5" spans="1:5">
      <c r="A5" s="3" t="s">
        <v>88</v>
      </c>
    </row>
    <row r="6" spans="1:5">
      <c r="A6" s="4" t="s">
        <v>89</v>
      </c>
      <c r="B6" s="5" t="n">
        <v>174</v>
      </c>
      <c r="C6" s="5" t="n">
        <v>35</v>
      </c>
      <c r="D6" s="5" t="n">
        <v>480</v>
      </c>
      <c r="E6" s="5" t="n">
        <v>55</v>
      </c>
    </row>
    <row r="7" spans="1:5">
      <c r="A7" s="4" t="s">
        <v>90</v>
      </c>
      <c r="B7" s="5" t="n">
        <v>-4</v>
      </c>
      <c r="C7" s="5" t="n">
        <v>-33</v>
      </c>
      <c r="D7" s="5" t="n">
        <v>23</v>
      </c>
      <c r="E7" s="5" t="n">
        <v>28</v>
      </c>
    </row>
    <row r="8" spans="1:5">
      <c r="A8" s="4" t="s">
        <v>91</v>
      </c>
      <c r="B8" s="7" t="n">
        <v>4877</v>
      </c>
      <c r="C8" s="7" t="n">
        <v>2629</v>
      </c>
      <c r="D8" s="7" t="n">
        <v>12168</v>
      </c>
      <c r="E8" s="7" t="n">
        <v>67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75</v>
      </c>
      <c r="B4" s="7" t="n">
        <v>11665</v>
      </c>
      <c r="C4" s="7" t="n">
        <v>6648</v>
      </c>
    </row>
    <row r="5" spans="1:3">
      <c r="A5" s="3" t="s">
        <v>94</v>
      </c>
    </row>
    <row r="6" spans="1:3">
      <c r="A6" s="4" t="s">
        <v>95</v>
      </c>
      <c r="B6" s="5" t="n">
        <v>2172</v>
      </c>
      <c r="C6" s="5" t="n">
        <v>1728</v>
      </c>
    </row>
    <row r="7" spans="1:3">
      <c r="A7" s="4" t="s">
        <v>96</v>
      </c>
      <c r="B7" s="5" t="n">
        <v>2909</v>
      </c>
      <c r="C7" s="5" t="n">
        <v>2387</v>
      </c>
    </row>
    <row r="8" spans="1:3">
      <c r="A8" s="4" t="s">
        <v>97</v>
      </c>
      <c r="B8" s="5" t="n">
        <v>-152</v>
      </c>
      <c r="C8" s="5" t="n">
        <v>-201</v>
      </c>
    </row>
    <row r="9" spans="1:3">
      <c r="A9" s="4" t="s">
        <v>98</v>
      </c>
      <c r="B9" s="5" t="n">
        <v>18</v>
      </c>
      <c r="C9" s="5" t="n">
        <v>23</v>
      </c>
    </row>
    <row r="10" spans="1:3">
      <c r="A10" s="3" t="s">
        <v>99</v>
      </c>
    </row>
    <row r="11" spans="1:3">
      <c r="A11" s="4" t="s">
        <v>100</v>
      </c>
      <c r="B11" s="5" t="n">
        <v>-235</v>
      </c>
      <c r="C11" s="5" t="n">
        <v>-478</v>
      </c>
    </row>
    <row r="12" spans="1:3">
      <c r="A12" s="4" t="s">
        <v>32</v>
      </c>
      <c r="B12" s="5" t="n">
        <v>-634</v>
      </c>
      <c r="C12" s="5" t="n">
        <v>-314</v>
      </c>
    </row>
    <row r="13" spans="1:3">
      <c r="A13" s="4" t="s">
        <v>37</v>
      </c>
      <c r="B13" s="5" t="n">
        <v>130</v>
      </c>
      <c r="C13" s="5" t="n">
        <v>46</v>
      </c>
    </row>
    <row r="14" spans="1:3">
      <c r="A14" s="4" t="s">
        <v>40</v>
      </c>
      <c r="B14" s="5" t="n">
        <v>-7</v>
      </c>
      <c r="C14" s="5" t="n">
        <v>-21</v>
      </c>
    </row>
    <row r="15" spans="1:3">
      <c r="A15" s="4" t="s">
        <v>41</v>
      </c>
      <c r="B15" s="5" t="n">
        <v>22</v>
      </c>
      <c r="C15" s="5" t="n">
        <v>20</v>
      </c>
    </row>
    <row r="16" spans="1:3">
      <c r="A16" s="4" t="s">
        <v>42</v>
      </c>
      <c r="B16" s="5" t="n">
        <v>95</v>
      </c>
      <c r="C16" s="5" t="n">
        <v>642</v>
      </c>
    </row>
    <row r="17" spans="1:3">
      <c r="A17" s="4" t="s">
        <v>43</v>
      </c>
      <c r="B17" s="5" t="n">
        <v>12</v>
      </c>
      <c r="C17" s="5" t="n">
        <v>21</v>
      </c>
    </row>
    <row r="18" spans="1:3">
      <c r="A18" s="4" t="s">
        <v>45</v>
      </c>
      <c r="B18" s="5" t="n">
        <v>550</v>
      </c>
      <c r="C18" s="5" t="n">
        <v>677</v>
      </c>
    </row>
    <row r="19" spans="1:3">
      <c r="A19" s="4" t="s">
        <v>101</v>
      </c>
      <c r="B19" s="5" t="n">
        <v>16545</v>
      </c>
      <c r="C19" s="5" t="n">
        <v>11178</v>
      </c>
    </row>
    <row r="20" spans="1:3">
      <c r="A20" s="3" t="s">
        <v>102</v>
      </c>
    </row>
    <row r="21" spans="1:3">
      <c r="A21" s="4" t="s">
        <v>103</v>
      </c>
      <c r="B21" s="5" t="n">
        <v>-4470</v>
      </c>
      <c r="C21" s="5" t="n">
        <v>-3222</v>
      </c>
    </row>
    <row r="22" spans="1:3">
      <c r="A22" s="4" t="s">
        <v>104</v>
      </c>
      <c r="B22" s="5" t="n">
        <v>-20410</v>
      </c>
      <c r="C22" s="5" t="n">
        <v>-17368</v>
      </c>
    </row>
    <row r="23" spans="1:3">
      <c r="A23" s="4" t="s">
        <v>105</v>
      </c>
      <c r="B23" s="5" t="n">
        <v>7649</v>
      </c>
      <c r="C23" s="5" t="n">
        <v>9791</v>
      </c>
    </row>
    <row r="24" spans="1:3">
      <c r="A24" s="4" t="s">
        <v>106</v>
      </c>
      <c r="B24" s="5" t="n">
        <v>2228</v>
      </c>
      <c r="C24" s="5" t="n">
        <v>1034</v>
      </c>
    </row>
    <row r="25" spans="1:3">
      <c r="A25" s="4" t="s">
        <v>107</v>
      </c>
      <c r="B25" s="5" t="n">
        <v>-106</v>
      </c>
      <c r="C25" s="5" t="n">
        <v>-81</v>
      </c>
    </row>
    <row r="26" spans="1:3">
      <c r="A26" s="4" t="s">
        <v>108</v>
      </c>
      <c r="B26" s="5" t="n">
        <v>64</v>
      </c>
      <c r="C26" s="5" t="n">
        <v>82</v>
      </c>
    </row>
    <row r="27" spans="1:3">
      <c r="A27" s="4" t="s">
        <v>109</v>
      </c>
      <c r="B27" s="5" t="n">
        <v>-15045</v>
      </c>
      <c r="C27" s="5" t="n">
        <v>-9764</v>
      </c>
    </row>
    <row r="28" spans="1:3">
      <c r="A28" s="3" t="s">
        <v>110</v>
      </c>
    </row>
    <row r="29" spans="1:3">
      <c r="A29" s="4" t="s">
        <v>111</v>
      </c>
      <c r="B29" s="5" t="n">
        <v>-2360</v>
      </c>
      <c r="C29" s="5" t="n">
        <v>-6</v>
      </c>
    </row>
    <row r="30" spans="1:3">
      <c r="A30" s="4" t="s">
        <v>112</v>
      </c>
      <c r="B30" s="5" t="n">
        <v>0</v>
      </c>
      <c r="C30" s="5" t="n">
        <v>-312</v>
      </c>
    </row>
    <row r="31" spans="1:3">
      <c r="A31" s="4" t="s">
        <v>113</v>
      </c>
      <c r="B31" s="5" t="n">
        <v>-1018</v>
      </c>
      <c r="C31" s="5" t="n">
        <v>0</v>
      </c>
    </row>
    <row r="32" spans="1:3">
      <c r="A32" s="4" t="s">
        <v>114</v>
      </c>
      <c r="B32" s="5" t="n">
        <v>-14</v>
      </c>
      <c r="C32" s="5" t="n">
        <v>4</v>
      </c>
    </row>
    <row r="33" spans="1:3">
      <c r="A33" s="4" t="s">
        <v>115</v>
      </c>
      <c r="B33" s="5" t="n">
        <v>-3392</v>
      </c>
      <c r="C33" s="5" t="n">
        <v>-314</v>
      </c>
    </row>
    <row r="34" spans="1:3">
      <c r="A34" s="4" t="s">
        <v>116</v>
      </c>
      <c r="B34" s="5" t="n">
        <v>190</v>
      </c>
      <c r="C34" s="5" t="n">
        <v>31</v>
      </c>
    </row>
    <row r="35" spans="1:3">
      <c r="A35" s="4" t="s">
        <v>117</v>
      </c>
      <c r="B35" s="5" t="n">
        <v>-1702</v>
      </c>
      <c r="C35" s="5" t="n">
        <v>1131</v>
      </c>
    </row>
    <row r="36" spans="1:3">
      <c r="A36" s="4" t="s">
        <v>118</v>
      </c>
      <c r="B36" s="5" t="n">
        <v>8903</v>
      </c>
      <c r="C36" s="5" t="n">
        <v>4907</v>
      </c>
    </row>
    <row r="37" spans="1:3">
      <c r="A37" s="4" t="s">
        <v>119</v>
      </c>
      <c r="B37" s="5" t="n">
        <v>7201</v>
      </c>
      <c r="C37" s="5" t="n">
        <v>6038</v>
      </c>
    </row>
    <row r="38" spans="1:3">
      <c r="A38" s="3" t="s">
        <v>120</v>
      </c>
    </row>
    <row r="39" spans="1:3">
      <c r="A39" s="4" t="s">
        <v>121</v>
      </c>
      <c r="B39" s="5" t="n">
        <v>0</v>
      </c>
      <c r="C39" s="5" t="n">
        <v>11</v>
      </c>
    </row>
    <row r="40" spans="1:3">
      <c r="A40" s="4" t="s">
        <v>122</v>
      </c>
      <c r="B40" s="5" t="n">
        <v>1793</v>
      </c>
      <c r="C40" s="5" t="n">
        <v>764</v>
      </c>
    </row>
    <row r="41" spans="1:3">
      <c r="A41" s="3" t="s">
        <v>123</v>
      </c>
    </row>
    <row r="42" spans="1:3">
      <c r="A42" s="4" t="s">
        <v>124</v>
      </c>
      <c r="B42" s="5" t="n">
        <v>441</v>
      </c>
      <c r="C42" s="5" t="n">
        <v>319</v>
      </c>
    </row>
    <row r="43" spans="1:3">
      <c r="A43" s="4" t="s">
        <v>125</v>
      </c>
      <c r="B43" s="5" t="n">
        <v>102</v>
      </c>
      <c r="C43" s="5" t="n">
        <v>33</v>
      </c>
    </row>
    <row r="44" spans="1:3">
      <c r="A44" s="4" t="s">
        <v>126</v>
      </c>
      <c r="B44" s="7" t="n">
        <v>2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7:47Z</dcterms:created>
  <dcterms:modified xmlns:dcterms="http://purl.org/dc/terms/" xmlns:xsi="http://www.w3.org/2001/XMLSchema-instance" xsi:type="dcterms:W3CDTF">2017-11-02T16:37:47Z</dcterms:modified>
</cp:coreProperties>
</file>